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rade Receivables, Net" sheetId="10" state="visible" r:id="rId10"/>
    <sheet xmlns:r="http://schemas.openxmlformats.org/officeDocument/2006/relationships" name="Intangible Assets" sheetId="11" state="visible" r:id="rId11"/>
    <sheet xmlns:r="http://schemas.openxmlformats.org/officeDocument/2006/relationships" name="Trade and Other Payables" sheetId="12" state="visible" r:id="rId12"/>
    <sheet xmlns:r="http://schemas.openxmlformats.org/officeDocument/2006/relationships" name="Loans Payable" sheetId="13" state="visible" r:id="rId13"/>
    <sheet xmlns:r="http://schemas.openxmlformats.org/officeDocument/2006/relationships" name="Convertible Notes" sheetId="14" state="visible" r:id="rId14"/>
    <sheet xmlns:r="http://schemas.openxmlformats.org/officeDocument/2006/relationships" name="Mezzanine Equity"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Legal Matter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Trade Receivables, Net (Tables)" sheetId="24" state="visible" r:id="rId24"/>
    <sheet xmlns:r="http://schemas.openxmlformats.org/officeDocument/2006/relationships" name="Intangible Assets (Tables)" sheetId="25" state="visible" r:id="rId25"/>
    <sheet xmlns:r="http://schemas.openxmlformats.org/officeDocument/2006/relationships" name="Trade and Other Payables (Table" sheetId="26" state="visible" r:id="rId26"/>
    <sheet xmlns:r="http://schemas.openxmlformats.org/officeDocument/2006/relationships" name="Loans Payable (Tables)" sheetId="27" state="visible" r:id="rId27"/>
    <sheet xmlns:r="http://schemas.openxmlformats.org/officeDocument/2006/relationships" name="Convertible Notes (Tables)" sheetId="28" state="visible" r:id="rId28"/>
    <sheet xmlns:r="http://schemas.openxmlformats.org/officeDocument/2006/relationships" name="Income Tax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Trade Receivables, Net - Schedu"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Intangible Assets - Schedule 39" sheetId="39" state="visible" r:id="rId39"/>
    <sheet xmlns:r="http://schemas.openxmlformats.org/officeDocument/2006/relationships" name="Trade and Other Payables - Sche" sheetId="40" state="visible" r:id="rId40"/>
    <sheet xmlns:r="http://schemas.openxmlformats.org/officeDocument/2006/relationships" name="Loans Payable - Schedule of Loa" sheetId="41" state="visible" r:id="rId41"/>
    <sheet xmlns:r="http://schemas.openxmlformats.org/officeDocument/2006/relationships" name="Loans Payable - Schedule of L42" sheetId="42" state="visible" r:id="rId42"/>
    <sheet xmlns:r="http://schemas.openxmlformats.org/officeDocument/2006/relationships" name="Convertible Notes - Schedule of" sheetId="43" state="visible" r:id="rId43"/>
    <sheet xmlns:r="http://schemas.openxmlformats.org/officeDocument/2006/relationships" name="Convertible Notes - Schedule 44" sheetId="44" state="visible" r:id="rId44"/>
    <sheet xmlns:r="http://schemas.openxmlformats.org/officeDocument/2006/relationships" name="Convertible Notes - Schedule 45" sheetId="45" state="visible" r:id="rId45"/>
    <sheet xmlns:r="http://schemas.openxmlformats.org/officeDocument/2006/relationships" name="Convertible Notes - Schedule 46" sheetId="46" state="visible" r:id="rId46"/>
    <sheet xmlns:r="http://schemas.openxmlformats.org/officeDocument/2006/relationships" name="Mezzanine Equity (Details Narra" sheetId="47" state="visible" r:id="rId47"/>
    <sheet xmlns:r="http://schemas.openxmlformats.org/officeDocument/2006/relationships" name="Stockholders' Deficit (Details " sheetId="48" state="visible" r:id="rId48"/>
    <sheet xmlns:r="http://schemas.openxmlformats.org/officeDocument/2006/relationships" name="Related Party Transactions (Det" sheetId="49" state="visible" r:id="rId49"/>
    <sheet xmlns:r="http://schemas.openxmlformats.org/officeDocument/2006/relationships" name="Income Tax (Details Narrative)" sheetId="50" state="visible" r:id="rId50"/>
    <sheet xmlns:r="http://schemas.openxmlformats.org/officeDocument/2006/relationships" name="Income Tax - Schedule of Income" sheetId="51" state="visible" r:id="rId51"/>
    <sheet xmlns:r="http://schemas.openxmlformats.org/officeDocument/2006/relationships" name="Income Tax - Schedule of Compon"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Legal Matters (Details Narrativ"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7</t>
  </si>
  <si>
    <t>Aug. 21, 2017</t>
  </si>
  <si>
    <t>Document And Entity Information</t>
  </si>
  <si>
    <t>Entity Registrant Name</t>
  </si>
  <si>
    <t>DSG Global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DSGT</t>
  </si>
  <si>
    <t>Document Fiscal Period Focus</t>
  </si>
  <si>
    <t>Q2</t>
  </si>
  <si>
    <t>Document Fiscal Year Focus</t>
  </si>
  <si>
    <t>Condensed Consolidated Balance Sheets - USD ($)</t>
  </si>
  <si>
    <t>Dec. 31, 2016</t>
  </si>
  <si>
    <t>CURRENT ASSETS</t>
  </si>
  <si>
    <t>Cash</t>
  </si>
  <si>
    <t xml:space="preserve"> </t>
  </si>
  <si>
    <t>Trade receivables, net</t>
  </si>
  <si>
    <t>Inventories</t>
  </si>
  <si>
    <t>Funds held in trust</t>
  </si>
  <si>
    <t>Prepaid expenses and deposits</t>
  </si>
  <si>
    <t>TOTAL CURRENT ASSETS</t>
  </si>
  <si>
    <t>NON-CURRENT ASSETS</t>
  </si>
  <si>
    <t>Intangible assets, net</t>
  </si>
  <si>
    <t>Fixed assets, net</t>
  </si>
  <si>
    <t>Equipment on lease, net</t>
  </si>
  <si>
    <t>TOTAL NON-CURRENT ASSETS</t>
  </si>
  <si>
    <t>TOTAL ASSETS</t>
  </si>
  <si>
    <t>CURRENT LIABILITIES</t>
  </si>
  <si>
    <t>Bank overdraft</t>
  </si>
  <si>
    <t>Trade and other payables</t>
  </si>
  <si>
    <t>Payable to related party</t>
  </si>
  <si>
    <t>Deferred revenue</t>
  </si>
  <si>
    <t>Warranty reserve</t>
  </si>
  <si>
    <t>Convertible note payable to related party</t>
  </si>
  <si>
    <t>Loans payable</t>
  </si>
  <si>
    <t>Derivative liability</t>
  </si>
  <si>
    <t>Convertible loans payable</t>
  </si>
  <si>
    <t>TOTAL CURRENT LIABILITIES</t>
  </si>
  <si>
    <t>Commitments and contingencies</t>
  </si>
  <si>
    <t>MEZZANINE EQUITY</t>
  </si>
  <si>
    <t>Redeemable Noncontrolling Interest - Preferred Shares</t>
  </si>
  <si>
    <t>STOCKHOLDERS’ DEFICIT</t>
  </si>
  <si>
    <t>Common stock, $0.001 par value, 125,000,000 shares authorized 37,426,236 and 30,291,187 outstanding at June 30, 2017 and December 31, 2016, respectively.</t>
  </si>
  <si>
    <t>Additional paid in capital</t>
  </si>
  <si>
    <t>Shares issued as deposit</t>
  </si>
  <si>
    <t>Other accumulated comprehensive income</t>
  </si>
  <si>
    <t>Accumulated deficit</t>
  </si>
  <si>
    <t>Total shareholders’ deficit attributable to DSG Global</t>
  </si>
  <si>
    <t>Noncontrolling interes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outstanding</t>
  </si>
  <si>
    <t>Condensed Consolidated Statements of Operations (Unaudited) - USD ($)</t>
  </si>
  <si>
    <t>3 Months Ended</t>
  </si>
  <si>
    <t>Jun. 30, 2016</t>
  </si>
  <si>
    <t>Income Statement [Abstract]</t>
  </si>
  <si>
    <t>Revenue</t>
  </si>
  <si>
    <t>Cost of revenue</t>
  </si>
  <si>
    <t>Gross profit</t>
  </si>
  <si>
    <t>Operating expenses</t>
  </si>
  <si>
    <t>Compensation expense</t>
  </si>
  <si>
    <t>Research and development expense</t>
  </si>
  <si>
    <t>General and administration expense</t>
  </si>
  <si>
    <t>Warranty expense</t>
  </si>
  <si>
    <t>Bad debt</t>
  </si>
  <si>
    <t>Depreciation and amortization expense</t>
  </si>
  <si>
    <t>Total operating expenses</t>
  </si>
  <si>
    <t>Loss from operations</t>
  </si>
  <si>
    <t>Other income (expense)</t>
  </si>
  <si>
    <t>Foreign currency exchange</t>
  </si>
  <si>
    <t>Other (expenses) income</t>
  </si>
  <si>
    <t>Unrealized gains (losses) on derivative instruments, net</t>
  </si>
  <si>
    <t>Finance costs</t>
  </si>
  <si>
    <t>Total other income (expense)</t>
  </si>
  <si>
    <t>Loss from continuing operations before income taxes</t>
  </si>
  <si>
    <t>Provision for income taxes</t>
  </si>
  <si>
    <t>Net income (loss)</t>
  </si>
  <si>
    <t>Less attributed to non-controlling interest</t>
  </si>
  <si>
    <t>Net income (loss) attributable to DSG Global</t>
  </si>
  <si>
    <t>Basic and Diluted:</t>
  </si>
  <si>
    <t>Basic</t>
  </si>
  <si>
    <t>Diluted</t>
  </si>
  <si>
    <t>Weighted average number of shares used in computing basic and diluted net loss per share:</t>
  </si>
  <si>
    <t>Condensed Consolidated Statements of Comprehensive Loss (Unaudited) - USD ($)</t>
  </si>
  <si>
    <t>Statement of Comprehensive Income [Abstract]</t>
  </si>
  <si>
    <t>Other comprehensive income (loss)</t>
  </si>
  <si>
    <t>Change in foreign currency translation adjustments</t>
  </si>
  <si>
    <t>Comprehensive income (loss)</t>
  </si>
  <si>
    <t>Less: Comprehensive income (loss) attributable to noncontrolling interest</t>
  </si>
  <si>
    <t>Total comprehensive income (loss) attributable to DSG Global, Inc,</t>
  </si>
  <si>
    <t>Condensed Consolidated Statements of Stockholders' Deficit (Unaudited) - 6 months ended Jun. 30, 2017 - USD ($)</t>
  </si>
  <si>
    <t>Common Stock [Member]</t>
  </si>
  <si>
    <t>Additional Paid-in Capital [Member]</t>
  </si>
  <si>
    <t>Share Issued As Deposit [Member]</t>
  </si>
  <si>
    <t>Accumulated Deficit [Member]</t>
  </si>
  <si>
    <t>Accumulated Comprehensive Income [Member]</t>
  </si>
  <si>
    <t>Total Deficit Attributable Common to Shareholders' [Member]</t>
  </si>
  <si>
    <t>Noncontrolling Interest [Member]</t>
  </si>
  <si>
    <t>Total</t>
  </si>
  <si>
    <t>Balance at Dec. 31, 2016</t>
  </si>
  <si>
    <t>Balance, shares at Dec. 31, 2016</t>
  </si>
  <si>
    <t>Shares issued for services</t>
  </si>
  <si>
    <t>Shares issued for services, shares</t>
  </si>
  <si>
    <t>Shares issued for cash</t>
  </si>
  <si>
    <t>Shares issued for cash, shares</t>
  </si>
  <si>
    <t>Redeemable shares issued for commitment fee</t>
  </si>
  <si>
    <t>Redeemable shares issued for commitment fee, shares</t>
  </si>
  <si>
    <t>Shares issued on conversion of debt</t>
  </si>
  <si>
    <t>Shares issued on conversion of debt, shares</t>
  </si>
  <si>
    <t>Net (loss) for 2017</t>
  </si>
  <si>
    <t>Balance at Jun. 30, 2017</t>
  </si>
  <si>
    <t>Balance, shares at Jun. 30, 2017</t>
  </si>
  <si>
    <t>Condensed Consolidated Statements of Cash Flows (Unaudited) - USD ($)</t>
  </si>
  <si>
    <t>Statement of Cash Flows [Abstract]</t>
  </si>
  <si>
    <t>Net loss attributable to the Company</t>
  </si>
  <si>
    <t>Adjustments to reconcile net loss to net cash used in operating activities:</t>
  </si>
  <si>
    <t>Depreciation and amortization</t>
  </si>
  <si>
    <t>Inventory write-off</t>
  </si>
  <si>
    <t>Depreciation included in cost of goods sold</t>
  </si>
  <si>
    <t>Amortization on deferred financing fees</t>
  </si>
  <si>
    <t>Interest on discount of convertible debt</t>
  </si>
  <si>
    <t>Non-cash fair value adjustment on derivative</t>
  </si>
  <si>
    <t>Reserve for bad debt</t>
  </si>
  <si>
    <t>Notes issued for services</t>
  </si>
  <si>
    <t>Unrealized foreign exchange</t>
  </si>
  <si>
    <t>(Increase) decrease in assets:</t>
  </si>
  <si>
    <t>Prepaid expense and deposits</t>
  </si>
  <si>
    <t>Related party receivable</t>
  </si>
  <si>
    <t>Other assets</t>
  </si>
  <si>
    <t>Increase (decrease) in current liabilities:</t>
  </si>
  <si>
    <t>Trade payables and accruals</t>
  </si>
  <si>
    <t>Net cash used in operating activities</t>
  </si>
  <si>
    <t>Cash flows from investing activities</t>
  </si>
  <si>
    <t>Purchase of property, plant, and equipment</t>
  </si>
  <si>
    <t>Return of equipment on lease</t>
  </si>
  <si>
    <t>Purchase of intangible assets</t>
  </si>
  <si>
    <t>Net cash used in investing activities</t>
  </si>
  <si>
    <t>Cash flows from financing activities</t>
  </si>
  <si>
    <t>Proceeds from issuing shares</t>
  </si>
  <si>
    <t>Payments on notes payable</t>
  </si>
  <si>
    <t>Proceeds from note payable</t>
  </si>
  <si>
    <t>Repayments on related party loans payable</t>
  </si>
  <si>
    <t>Net cash provided by financing activities</t>
  </si>
  <si>
    <t>Net increase (decrease) in cash and cash equivalents</t>
  </si>
  <si>
    <t>Effect of exchange rate changes on cash and cash equivalents</t>
  </si>
  <si>
    <t>Cash and cash equivalents at beginning of period</t>
  </si>
  <si>
    <t>Cash and cash equivalents at the end of the period</t>
  </si>
  <si>
    <t>Supplemental disclosures</t>
  </si>
  <si>
    <t>Income tax payments</t>
  </si>
  <si>
    <t>Interest payments</t>
  </si>
  <si>
    <t>Supplemental schedule of non-cash financing activities:</t>
  </si>
  <si>
    <t>Shares issued for convertible notes payable</t>
  </si>
  <si>
    <t>Shares issued for convertible related party note payable</t>
  </si>
  <si>
    <t>Returnable shares issued for commitment fee</t>
  </si>
  <si>
    <t>Noncontrolling interest change to mezzanine equity</t>
  </si>
  <si>
    <t>Organization</t>
  </si>
  <si>
    <t>Organization, Consolidation and Presentation of Financial Statements [Abstract]</t>
  </si>
  <si>
    <t>Note 1 – ORGANIZATION DSG Global, Inc. (formerly Boreal Productions
Inc.) was incorporated under the laws of the State of Nevada on September 24, 2007. We were formed to option feature films and
TV projects to be packaged for sale to movie studios and production companies.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affect a name change from Boreal
Productions Inc. to DSG Global, Inc. Our company remains the surviving company. DSG Global, Inc. was formed solely for the change
of our name. Subsequent to the closing of the share exchange
agreement with DSG TAG, we have adopted the business and operations of DSG TAG.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t>
  </si>
  <si>
    <t>Summary of Significant Accounting Policies</t>
  </si>
  <si>
    <t>Accounting Policies [Abstract]</t>
  </si>
  <si>
    <t>Note 2 – SUMMARY OF SIGNIFICANT ACCOUNTING
POLICIES Basis of Present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6.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6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17 are not necessarily indicative of the results that may be expected for
the year ending December 31, 2017. 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Exchange (Loss) Gain During the six months ended June 30, 2017,
and 2016, the transactions of the Company and its subsidiaries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 Foreign Currency Translation and Comprehensive
(Loss) Income The accounts of the Company and its subsidiaries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June 30, 2017 and December 31, 2016, there were no uninsured balances for accounts in Canada, the United States, and
the United Kingdom. The Company has not experienced any losses in such accounts and believes it is not exposed to any risks on
its cash in bank accounts. Trade Receivable All trade receivables are due thirty (30) days
from the date billed. If the funds are not received within thirty (30) days the customer is contacted to arrange payment. The Company
uses the allowance method to account for uncollectable trade receivables. The allowance for doubtful accounts as of June 30, 2017,
and December 31, 2016 was $16,140 and $47,289, respectively.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June
30, 2017 and December 31, 2016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dvertising and Promotion Costs The Company expenses all advertising costs
as incurred. Advertising and promotion costs were $119,616 and $170,191 for the six months ended June 30, 2017 and 2016, respectively. Inventory Inventories are valued at the lower of cost
(determined on a weighted average basis) or market. Management compares the cost of inventories with the market value and allowance
is made to write down inventories to market value, if lower. As of June 30, 2017, and December 31, 2016, inventory only consisted
of finished goods. Fixed Assets Fixed assets are stated at cost and depreciated
using the straight-line method over the shorter of the estimated useful life of the asset or the lease term. The useful life for
rental equipment was adjusted for the tag to 5 years from 10 years, and for the Touch/Text, the useful life was adjusted to 5 years
from 8 years. The adjustment properly reflects the average lease term for the rental equipment and the average life of the product.
The estimated useful lives of our property and equipment are generally as follows:
Rental equipment
Tag 5-year useful life
Touch/Text 5-year useful life
Office furniture and equipment 5-year useful life
Computer equipment 3-year useful life As of June 30, 2017, and December 31, 2016,
fixed assets consisted of the following:
June 30, 2017 December 31, 2016
Furniture and equipment $ 21,560 $ 20,838
Computer equipment 28,352 23,317
Accumulated Depreciation (46,994 ) (39,414 )
$ 2,918 $ 4,741 As of June 30, 2017, and December 31, 2016,
leased equipment consisted of the following:
June 30, 2017 December 31, 2016
Tags $ 127,198 $ 122,935
Text 28,113 27,171
Touch 23,287 22,507
Accumulated Depreciation (153,078 ) (129,850 )
$ 25,522 $ 42,763 For the three months ended June 30, 2017 and
2016, total depreciation expense was $7,390 and $23,057 for the fixed assets and leased equipment, respectively. For the six months ended June 30, 2017 and
2016, total depreciation expense was $14,918 and $27,345 for the fixed assets and leased equipment,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The Company’s financial instruments consist
of cash, trade receivables, trades payable, loans payable, and convertible notes payable. Other than convertible notes, the fair
values of these financial instruments approximate their respective carrying values because of the short maturity of these instruments.
The Company determined that the aggregate fair value of loans payable outstanding at June 30, 2017 and December 31, 2016, based
on Level 2 inputs in the fair value hierarchy, was equal to their aggregate book value based on the short maturities and current
borrowing rates available to the Company. The fair value of the Company’s convertible
notes is based on Level 3 inputs in the fair value hierarchy. The Company calculated the fair value of the potential derivative
liability on these notes by using the Binomial method to determine the fair value of the conversion feature (see Note 7). Debt issuance costs The Company incurs costs in connection with
debt issuances, such as commissions and professional fees. Debt issuance costs are initially recorded as a reduction of the related
debt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 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three and six months ended June 30, 2017 and 2016:
Three Months Ended Six Months Ended
June 30, 2017 June 30, 2016 June 30, 2017 June 30, 2016
Net income (loss) attributable to DSG Global $ 1,331,352 $ (295,173 ) $ (762,665 ) $ (682,593 )
Net income (loss) per share
Basic and Diluted:
Basic $ 0.04 $ (0.01 ) $ (0.02 ) $ (0.03 )
Diluted $ 0.04 $ (0.01 ) $ (0.02 ) $ (0.03 )
Weighted average number of shares used in computing basic and diluted net income (loss) per share:
Basic 37,430,450 30,291,187 33,428,275 27,103,068
Diluted 37,430,450 30,291,187 33,428,275 27,103,068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20 years. 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Recently Issued Accounting Pronouncements For fiscal years beginning after December
15, 2018: In March 2017, the Financial Accounting Standards
Board (“FASB”) issued ASC 2017-08 “ Receivables – Nonrefundable Fees and Other Costs (Subtopic 310-20)
– Premium Amortization on Purchased Callable Debt Securities” For fiscal years beginning after December
15, 2018: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Going Concern As reflected in the accompanying financial
statements, the Company had an accumulated deficit of $27,776,111 as of June 30, 2017 and had a net loss of $762,665 for the six
months ended June 30, 2017.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Reclassification Certain prior year amounts have been reclassified
for consistency with the current period presentation. These reclassifications had no effect on the reported results of operations
or cash flow.</t>
  </si>
  <si>
    <t>Trade Receivables, Net</t>
  </si>
  <si>
    <t>Receivables [Abstract]</t>
  </si>
  <si>
    <t xml:space="preserve">Note 3 – TRADE RECEIVABLES, NET As of June 30, 2017 and December 31, 2016,
trade receivables consist of the following:
June 30, 2017 December 31, 2016
Trade receivables $ 161,398 $ 137,327
Allowance for bad debt (16,140 ) (47,289 )
Total trade receivables, net $ 145,258 $ 90,038 </t>
  </si>
  <si>
    <t>Intangible Assets</t>
  </si>
  <si>
    <t>Goodwill and Intangible Assets Disclosure [Abstract]</t>
  </si>
  <si>
    <t xml:space="preserve">Note 4 – INTANGIBLE ASSETS Intangible assets consist of the following
as of June 30, 2017 and December 31, 2016:
June 30, 2017 December 31, 2016
Intangible Asset - Patent $ 21,253 $ 21,253
Accumulated Depreciation (5,265 ) (4,673 )
$ 15,988 $ 16,580 The estimated useful life of the Patent is
20 years. Patents are amortized on a straight-line basis. For the three months ended June 30, 2017 and 2016, total depreciation
expense was $296 and $296, respectively. For the six months ended June 30, 2017 and 2016, total depreciation expense was $592 and
$592, respectively. The following table summarizes our five-year
estimated amortization of intangible assets as of June 30, 2017:
June 30,
2017 $ 1,184
2018 1,184
2019 1,184
2020 1,184
2021 1,184
2022 &amp; Thereafter 10,068
$ 15,988 </t>
  </si>
  <si>
    <t>Trade and Other Payables</t>
  </si>
  <si>
    <t>Payables and Accruals [Abstract]</t>
  </si>
  <si>
    <t xml:space="preserve">Note 5 – TRADE AND OTHER PAYABLES As of June 30, 2017 and December 31, 2016,
trade and other payables consist of the following:
June 30, 2017 December 31, 2016
Trade payables $ 981,744 $ 940,722
Accrued expenses 423,260 388,331
Accrued interest 1,545,315 1,222,151
Other liabilities 4,343 17,588
Total trade and other payables $ 2,954,662 $ 2,568,792 </t>
  </si>
  <si>
    <t>Loans Payable</t>
  </si>
  <si>
    <t>Debt Disclosure [Abstract]</t>
  </si>
  <si>
    <t xml:space="preserve">Note 6 – LOANS PAYABLE As of June 30, 2017 and December 31, 2016,
loans payable consisted of the following:
Loans Payable June 30, 2017 December 31, 2016
Unsecured, due on demand, interest 15% per annum $ 192,649 $ 186,192
Unsecured, due on demand, interest 36% per annum 47,128 45,548
Unsecured, loan payable, interest 18% per annum 317,500 317,500
Unsecured, loan payable, fee for services payable on the original loan amount of 5% by May 6, 2016, 10% payable by June 5, 2016, or 20% payable by July 5, 2016 69,353 67,029
Unsecured, loan payable, interest 10% per annum, with a minimum interest amount of $25,000, due July 22, 2016. 250,000 250,000
Total current portion $ 876,630 $ 866,269 </t>
  </si>
  <si>
    <t>Convertible Notes</t>
  </si>
  <si>
    <t>Note 7 – CONVERTIBLE NOTES As of June 30, 2017 and December 31, 2016,
convertible loans payable consisted of the following:
Convertible Notes
June 30, 2017 December 31, 2016
Unsecured, interest 15.2% per annum, mature from February 28, 2015 to December 31, 2015. Principal is repayable in cash or Tags units. Convertible at the average closing price of the 60 days period prior to conversion date $ 948,700 $ 916,905
Unsecured, interest 10% per annum. Principal plus interest repayable in cash or common shares due on demand. Convertible at the average closing price of the 60 days period prior to conversion date 250,000 250,000
Unsecured, interest 2% per month. Principal plus interest repayable in cash or common shares. Due 45 days from August 5 2016 or upon filing of registration statement, convertible at $0.27 per share (7) - 150,000
Senior secured, interest 8% per annum. Principal plus interest repayable in cash or common shares at the lower of (i) twelve cents ($0.12) and (ii) the closing sales price of the Common Stock on the date of conversion (1) 245,889 261,389
Unsecured, interest 12% per annum. Matures 1 year from execution date. Principal plus interest is repayable in cash or common shares at the lower of current market price and 50% of the lowest trading price of Common Stock during the 25 Trading Days immediately preceding conversion (2) 74,500 -
Unsecured, interest 12% per annum. Matures on October 18, 2017. Principal is repayable in cash or common shares at the lower of (i) three cents ($0.03) and (ii) 50% of the lowest trading price during the 25 Trading Days immediately preceding the date of conversion (3) 75,000 -
Unsecured, interest 10% per annum. Matures on October 3, 2017. Principal is repayable in cash or common shares at the lower of (i) six cents ($0.06) (ii) 55% of the lowest trading price during the 25 Trading Days immediately preceding the date of conversion (4) 110,000 -
Unsecured, interest 10% per annum. Matures on December 5, 2017. Principal is repayable in cash or common shares at the lower of (i) eight cents ($0.08) (ii) 55% of the lowest trading price during the 25 Trading Days immediately preceding the date of conversion (5) 110,000 -
Less: debt discount (1-5) (203,131 ) (179,333 )
Less: deferred financing fees (2-5) (14,420 ) -
Total $ 1,596,538 $ 1,398,961
Current portion 1,596,538 1,398,961
Long term portion $ - $ -
Convertible Notes to Related Party
June 30, 2017 December 31, 2016
Unsecured, 8% annual rate for one month; if not paid in one month, 4% per month thereafter; convertible at $0.05 per share (6) - 29,791
Unsecured, interest 5% per annum, matures March 30, 2016, and is convertible at $1.25/per share $ 310,000 $ 310,000
Total current portion $ 310,000 $ 339,791
(1)
On November 7, 2016, we entered into
a securities purchase agreement with Coastal Investment Partners (the “Lendor”). Pursuant to the agreement, the Lendor
provided us with cash proceeds of $125,000 on November 10, 2016. In exchange, we issued a secured convertible promissory note in
the principal amount of $138,888.89 (the “$138,888.89 Note”), inclusive of an 8% original issue discount, which bears
interest at 8% per annum to the holder. The $138,888.89 Note matures six months from issuance and is convertible at the option
of the holder into our common shares at a price per share that is the lower of $0.12 or the closing price of our common stock on
the conversion date. In addition, under the same terms, the company also issued a secured convertible note of $50,000 in consideration
of cash proceeds of $10,000 and another secured convertible note of $75,000 in consideration of cash proceeds of $10,000. Under
the agreements, the Company has the right to redeem $62,500 and $40,000 of the notes in consideration of $1 each at any time prior
to the maturity date in the event that the $138,888.89 Note is exchanged or converted into a revolving credit facility with Coastal
Investment, whereupon the two $10,000 convertible note balances shall be rolled into such credit facility. Discount on the notes
was $116,389 and is being amortized over life of the notes. On May 7, 2017, the Company triggered
an event of default, under Section 6(a)(i) of the convertible note agreement with the Lendor dated November 7, 2016, by failing
to repay the full principal amount and all accrued interest. The entire principal amount of the loan is due on demand and shall
continue to accrue interest at an increased rate of 1.5% per month (18% per annum) or the maximum rate permitted under applicable
law until the note is repaid in full. On May 8, 2017, the Lendor provided conversion
notice for $5,000 of the $72,500 convertible note dated November 7, 2016. The Company issued 100,000 common shares at a conversion
price of $0.05 pursuant to this conversion. On May 24, 2017, the Lendor provided conversion
notice for $10,500 of the $72,500 convertible note dated November 7, 2016. The Company issued 210,000 common shares at a conversion
price of $0.05 pursuant to this conversion. On May 25, 2017, the Lendor provided conversion
notice for the remaining principal $57,000 of the $72,500 convertible note dated November 7, 2016. This conversion was not processed
by the Company’s transfer agent due to direction from the Company not to honor any further conversion notices from the Lendor.
In response, the Company received legal notification pursuant to the refusal to process further conversion notices, see note 14. The fair market value of the potential
derivative liability was $365,944, recorded as of December 31, 2016, and was calculated using the binomial method with a volatility
rate of 171% and discount interest rate of 0.62%. Derivative liability applied as discount on the notes was $145,000 and is being
amortized over the life of the notes. As at June 30, 2017, a derivative gain of $218,411 was recorded for the change in fair value.
(2) On December 21, 2016, the Company entered into a convertible note agreement for the principal amount of $74,500 in consideration of cash proceeds of $72,250 received January 10, 2017. The terms are payable at the date of maturity, December 21,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the closing sale price of the Common Stock on the Trading Day immediately preceding the Closing Date, and (ii) 50% of the lowest sale price for the Common Stock during the twenty-five (25) consecutive Trading Days immediately preceding the Conversion Date. Discounts and deferred financing fees on the note were $2,250 and $4,750, respectively, and are being amortized over life of the note. The fair market value of the potential
derivative liability was $413,937 calculated using the binomial method with a volatility rate of 255% and discount interest rate
of 0.82%. Derivative liability applied as discount on the notes was $72,250 and is being amortized over the life of the notes.
As at June 30, 2017, a derivative gain of $399,022 was recorded for the change in fair value.
(3) On January 18, 2017, the Company issued a convertible promissory note in the principal amount of $75,000. The terms are payable at the date of maturity, October 18,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60% multiplied by the lowest Trading Price (representing a discount rate of 40%) during the previous twenty five (25) Trading Day period ending on the latest complete Trading Day prior to the date of this Note and (ii) the Variable Conversion Price which means 50% multiplied by the lowest Trading Price (representing a discount rate of 50%) during the previous twenty five (25) Trading Day period ending on the latest complete Trading Day prior to the Conversion Date. Debt issuance costs and deferred financing fees on the note were $4,750 and $2,750, respectively, and are being amortized over life of the note. The fair market value of the potential
derivative liability was $1,005,000 calculated using the binomial method with a volatility rate of 283% and discount interest rate
of 0.73%. Derivative liability applied as discount on the notes was $75,000 and is being amortized over the life of the notes.
As at June 30, 2017, a derivative gain of $949,250 was recorded for the change in fair value.
(4) On April 3, 2017, the Company issued a convertible promissory note in the principal amount of
$110,000. The terms are payable at the date of maturity, October 3, 2017, together with interest of 10% per annum. Interest will
be accrued and payable at the time of promissory note repayment. In connection with the issuance of this convertible promissory
note, the Borrower shall issue 550,000 shares of common stock as a commitment fee provided, however, these shares must be returned
if the Note is fully repaid and satisfied prior to the date which is 180 days following the issuance.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 five (25) Trading Day period ending on the latest complete Trading Day prior to the date of
this Note and (ii) the Alternate Conversion Price which means 55% multiplied by the lowest Trading Price (representing a discount
rate of 50%) during the previous twenty five (25) Trading Day period ending on the latest complete Trading Day prior to the Conversion
Date. Deferred financing fees on the note were $10,000 and are being amortized over the life of the note. The fair market value of the potential derivative
liability was $653,200 calculated using the binomial method with a volatility rate of 372% and discount interest rate of 0.92%.
Derivative liability applied as discount on the notes was $100,000 and is being amortized over the life of the notes. As at June
30, 2017, a derivative gain of $653,200 was recorded for the change in fair value.
(5) On June 5, 2017, the Company issued a convertible promissory note in the principal amount of
$110,000. The terms are payable at the date of maturity, December 5, 2017, together with interest of 10%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
five (25) Trading Day period ending on the latest complete Trading Day prior to the date of this Note and (ii) the Alternate Conversion
Price which means 55% multiplied by the lowest Trading Price (representing a discount rate of 50%) during the previous twenty five
(25) Trading Day period ending on the latest complete Trading Day prior to the Conversion Date. Deferred financing fees on the
note were $7,000 and are being amortized over the life of the note. The fair market value of the potential
derivative liability was $118,600 calculated using the binomial method with a volatility rate of 362% and discount interest rate
of 1.06%. Derivative liability applied as discount on the notes was $103,000 and is being amortized over the life of the notes.
As at June 30, 2017, a derivative gain of $118,600 was recorded for the change in fair value.
(6) On April 3, 2017, this related party convertible debenture and all
unpaid interest and penalties was settled in cash of $45,500 CDN and the issuance of 525,049 shares of common stock pursuant to
a debt settlement and subscription agreement as described in note 9.
(7) On May 17, 2017, this convertible debenture was settled in 3,000,000
shares of common stock pursuant to a debt settlement and subscription agreement as described in note 9.</t>
  </si>
  <si>
    <t>Mezzanine Equity</t>
  </si>
  <si>
    <t xml:space="preserve"> Note 8 – MEZZANINE EQUITY DSG TAG has 150,000,000 shares of undesignated
preferred stock authorized, each having a par value of $0.001 as of June 30, 2017 and December 31, 2016.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At any time on or after the issuance date any holder of Series A Shares may convert
to common stock based on predetermined conversion price of $1.25 per share. The preferred shares are recorded in the consolidated
financial statements as Mezzanine Equity. The Series A Shares are subject to a redemption obligation pursuant to which the Company
must redeem at a price of $1.25 per share the following amounts on the following dates if it is successful in raising financing
capital of $2,500,000 as of August 1, 2016, $2,500,000 as of September 1, 2016 and $5,000,000 as of October 1, 2016; 900,000 Series
A Shares ($1,250,000) by May 1, 2016, an additional 900,000 Series A Shares ($1,250,000) by June 1, 2016, and the remaining 2,429,384
Series A Shares ($3,136,730) by July 1, 2016. As of June 30, 2017, 80,000 preferred shares
have been purchased by an unrelated third-party and exchanged for 80,000 shares of common stock of DSG Global, Inc.</t>
  </si>
  <si>
    <t>Stockholders' Deficit</t>
  </si>
  <si>
    <t>Equity [Abstract]</t>
  </si>
  <si>
    <t xml:space="preserve"> Note 9 – STOCKHOLDERS’ DEFICIT Common Stock The Company has 125,000,000 shares of common
stock authorized, each having a par value of $0.001, as of June 30, 2017 and December 31, 2016. According to the Share Exchange
Agreement dated April 13, 2015, we agreed to acquire not less than 75% and up to 100% of the issued and outstanding common shares
of DSG TAG in exchange for the issuance to the subscribing shareholders of up to 20,000,000 shares of our common stock on the basis
of 1 common share of DSG Global, Inc. for 5.4935 common shares of DSG TAG. The Company also issued an additional 179,823 common
shares to a director of DSG TAG to meet debt agreement obligations. On December 23, 2016, the Company entered into
an investor relations agreement with Chesapeake Group Inc., to assist the Company in all phases of investor relations including
broker/dealer relations. The contract commenced on January 3, 2017 and will end on July 2, 2017. In consideration for the agreement,
the Company is committed to providing 1,800,000 restricted common shares within 10 days of the agreement, plus an additional 450,000
restricted common shares representing a monthly fee of $3,750. These restricted common shares are to be issued in monthly installments
of 75,000 restricted common shares on the 2nd of each month beginning on February 2, 2017 and ending on July 2, 2017. On February
15, 2017, the Company has issued 2,250,000 shares of common stock at a purchase price of $0.051 per common stock satisfying the
full terms of the agreement. On April 3, 2017, the Company entered into
an agreement to issue 481,836 shares of common stock pursuant to the conversion of a $24,092 CDN convertible note balance at a
conversion price of $0.05 per share of common stock. The Company also agreed to issue 43,213 shares of common stock pursuant to
the conversion of interest outstanding totaling $2,161 CDN at a conversion price of $0.05 per share of common stock. On April 6, 2017, the Company issued 550,000
shares of common stock as a commitment fee, pursuant to the terms of the convertible promissory note issued on April 3, 2017, see
note 7. These shares are contingently redeemable, at the issuers control, pursuant to the agreement that the shares must be returned
if the Note is fully repaid and satisfied prior to the date which is 180 days following the issuance. On April 7, 2017, the Company issued 500,000
shares of common stock pursuant to the Securities Purchase Agreement dated March 15, 2017 at $0.10 per common share for total consideration
of $50,000. On May 4, 2017, the Company approved the conversion
of a $150,000 convertible note held by Gemini Holdings, Inc with the Company. Pursuant to this conversion, on May 17, 2017, the
Company issued 3,000,000 free-trading shares of common stock to settle the note at a price of $0.05 per common share. On May 8, 2017, the Company received a notice
for the conversion of $5,000 of a $72,500 convertible note held with Coastal Investment Partners. The Company issued 100,000 restricted
shares of common stock pursuant to this conversion notice at a price of $0.05 per common share. On May 8, 2017, the Company received a notice
for the conversion of $10,500 of a $72,500 convertible note held with Coastal Investment Partners. The Company issued 210,000 restricted
shares of common stock pursuant to this conversion notice. There were 37,426,236 and 30,291,187 shares
of common stock of the Company issued and outstanding as of June 30, 2017 and December 31, 2016, respectively. Each share of common
stock is entitled to one (1) vote. Noncontrolling Interest DSG TAG has 150,000,000 shares of undesignated
preferred stock authorized, each having a par value of $0.001 as of June 30, 2017 and December 31, 2016. DSG TAG designated 5,000,000
shares as Series A Convertible Preferred Stock (“Series A Shares”) and issued 4,309,384 Series A Shares to a company
controlled by a director of DSG TAG for conversion of its debt of $5,386,731 on October 24, 2014. The Series A Shares were not
exchanged for securities of DSG Global, Inc. as part of the Share Exchange Agreement. Noncontrolling interest as of June 30, 2017
and December 31, 2016 was $1,209,072 or 16.18% or $1,099,140 or 16.18%, respectively.</t>
  </si>
  <si>
    <t>Related Party Transactions</t>
  </si>
  <si>
    <t>Related Party Transactions [Abstract]</t>
  </si>
  <si>
    <t>Note 10 – RELATED PARTY TRANSACTIONS On March 31, 2015 the Company entered into
an agreement with a marketing firm that is owned by one of the directors of the Company. The terms included cash payment of $17,500
and a note in the amount of $310,000, with 5% interest per annum, convertible at the election of the holder into 248,000 shares
of Common Stock of DSG Global, Inc. at a price of $1.25 per share, maturing on March 30, 2016. As of September 30, 2016, it was
estimated that approximately 90% of the marketing services related to the agreement have been expensed in the amount of $280,000
and the remaining $30,000 is recorded as a prepaid deposit. As of June 30, 2017, the Director of the Company has filed a notice
of default in regard to the related party convertible note on the financial statements of DSG TAG. The note was issued in lieu
of marketing services, the note maturity date is March 31, 2016. Adore and DSG TAG are currently in arbitration in regard to this
matter. (See Note 13). On December 16, 2016, a convertible loan was
received from a related party in the amount of $30,053 ($40,000 CAD). Interest is 8% annual rate for one month and 4% monthly rate
thereafter if not paid in one month. The note is convertible at $0.05 per share. On April 3, 2017, this Note was settled in full,
including all accrued interest and penalties, for cash of $45,500 CDN and the issuance of 525,049 shares of common stock pursuant
to a debt settlement and subscription agreement as described in note 9. Amounts due to related parties at June 30,
2017 and December 31, 2016 was $0 and $1,526, respectively. The amounts consist of advances to a director and officer of the Company.
These amounts are unsecured, non-interest bearing and due on demand.</t>
  </si>
  <si>
    <t>Income Tax</t>
  </si>
  <si>
    <t>Income Tax Disclosure [Abstract]</t>
  </si>
  <si>
    <t>Note 11 – INCOME TAX The following is the income tax expense reflected
in the Statement of Operations for the three and six months ended June 30, 2017 and 2016.
Income Tax Expense Three Months Ended Six Months Ended
June 30, 2017 June 30, 2016 June 30, 2017 June 30, 2016
Current $ - $ - $ - $ -
Deferred - - - -
Total $ - $ - $ - $ - The following are the components of income
(loss) before income tax reflected in the Statement of Operations for the three and six months ended June 30, 2017 and 2016:
Component of Income (Loss) Before Income Tax and Noncontrolling Interest
Three Months Ended Six Months Ended
June 30, 2017 June 30, 2016 June 30, 2017 June 30, 2016
Income (loss) before income tax and noncontrolling Interest $ 1,599,278 $ (350,759) $ (872,597) $ (812,740)
Income Tax $ - $ - $ - $ -
Effective tax rate % % %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June 30, 2017, the Company had net operating
losses, or NOLs, of approximately $28.0 million to offset future taxable income in Canada and the United Kingdom. The deferred
tax assets at June 30, 2017 were fully reserved. Management believes it is more likely than not that these assets will not be
realized in the near future.</t>
  </si>
  <si>
    <t>Commitments and Contingencies</t>
  </si>
  <si>
    <t>Commitments and Contingencies Disclosure [Abstract]</t>
  </si>
  <si>
    <t>Note 12 – COMMITMENTS AND CONTINGENCIES Lease Obligations The Company leases offices in Canada under
a renewable operating lease which originally expired on April 30, 2016, following which the term of the lease is month to month,
with 30 days’ notice to terminate. If no agreement is signed, the Landlord reserves the right to terminate the Lease on March
31, 2016. On April 7, 2016, the Company signed an additional
two-month extension on the current lease with a term of May 1, 2016 to July 31, 2016. During the year ended December 31, 2016,
the lease was extended and will expire on January 31, 2017. On February 15, 2017, an additional six-month
extension on the lease was signed with the term beginning on February 1, 2017 and ending on July 31, 2017. The annual rent for the premises in Canada
is approximately $66,000 CDN or $5,500 CDN a month. For the six months ended June 30, 2017 and 2016, the aggregate rental expense
was $34,971 and $35,670, respectively. Rent expense included other amounts paid in Canada for warehouse storage and offices on
a month-to-month or as-needed basis. The Company signed an operating lease agreement
through National Leasing for a photocopier. The lease terms are for 60 months commencing on May 22, 2015 and ending April 22, 2020
with a monthly lease payment of approximately $183. The following table summarizes our future minimum
payments under these arrangements as of June 30, 2017:
June 30:
2017 $ 11,731
2018 2,200
2019 2,200
2020 917
$ 17,048 Product Warranties The Company’s product warranty costs
are part of its cost of sales based on associated material product costs, labor costs for technical support staff, and associated
overhead. The products sold are generally covered by a warranty for a period of one year. As of June 30, 2017, the Company has
set up a reserve for future warranty costs of $115,589. The Company’s past experience with warranty related costs was used
as a basis for the reserve. Prior to December 31, 2015 the Company expensed warranty costs as incurred. The warranty expense incurred
was $7,362 and $112,372 for the six months ended June 30, 2017 and 2016, respectively.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Legal Matters</t>
  </si>
  <si>
    <t>Loss Contingency [Abstract]</t>
  </si>
  <si>
    <t>Note 13 – LEGAL MATTERS On December 30, 2012, a corporation filed an
action against the Company in the United States courts claiming patent infringement. On March 8, 2013, the parties agreed to a
settlement, with the Company admitting no wrongdoing, in the amount of $125,000. The settlement is to be paid over an 18-month
period in equal installments of $7,500 with annual interest at a rate of 8%. The Company has accrued all liabilities related to
this matter in the financial statements. On June 4, 2015, a shareholder of the Company’s
subsidiary filed a lawsuit to recover a loan of CAD$100,000 which was made on October 16, 2012 and was due on July 16, 2013 with
accrued interest. A response to the claim was submitted on June 29, 2015. On August 13, 2015, a settlement was reached between
both parties to pay the loan amount remaining plus interest, for a total of $119,700. In addition, the shareholder’s outstanding
shares of DSG TAG were converted into 18,422 shares of common stock of DSG Global, Inc. on October 22, 2015. On February 16, 2016,
a new agreement was reached after a breach of the settlement agreement dated August 13, 2015. DSG TAG defaulted on the settlement
agreement and both parties agreed to new terms. DSG TAG Systems agreed to pay the plaintiff $86,780 CDN in monthly installations
of $5,423.75 CDN over a period of sixteen consecutive months, the first payment commencing April 20, 2016. DSG TAG failed to make
further payments after 2 scheduled payments in May and June 2016. On September 27, the shareholder filed a Subpoena to Debtor at
the Supreme Court of British Columbia for a hearing on October 17, 2016. On October 17, 2016, the Supreme Court
of British Columbia made an order in relating to the above discussed lawsuit from a shareholder to recover a loan of CAD$100,000.
DSG TAG was ordered to repay the remaining loan plus costs in the amount of $77,589 to the shareholder in 14 monthly payments of
$5,500 each plus $589 at the 15th month, starting February 15, 2017. The Company has accrued liabilities related to this matter
in the financial statements. As of June 30, 2017, the Company has not yet made any payments. A Director of the Company, representing their
company Adore Creative Agency Inc. (Adore) has filed a notice of default in regards to the related party convertible note on the
financial statements of DSG TAG. The note was issued in lieu of marketing services, the note maturity date is March 31, 2016. Adore
and DSG TAG are currently in arbitration in regards to this matter. On September 7, 2016, a vendor has filed a
Complaint for Damage in Florida (Case Number: CACE-16-016663) to recover unpaid invoice amount of $27,335 plus interest. The invoice
was not paid due to a dispute that DSG TAG did not think that vendor had delivered the service according to the agreement between
the two parties. On May 31, 2017, the Company was ordered to repay the total invoice amount of $22,396 plus interest of $7,722
as well as costs and reasonable attorney fees incurred in this action totaling $9,971. The Company has accrued liabilities related
to this matter in the financial statements. As of June 30, 2017, the Company not yet made any payments. On May 31, 2017, in response to the Company’s refusal to
process further conversion notices, the Company received legal notice that a lendor of the Company would be commencing all collection
efforts to recover convertible loans of $245,889. The letter also served as notice of an obligation to maintain all documents
and records, including electronic information.</t>
  </si>
  <si>
    <t>Subsequent Events</t>
  </si>
  <si>
    <t>Subsequent Events [Abstract]</t>
  </si>
  <si>
    <t>Note 14 – SUBSEQUENT EVENTS Management has evaluated events subsequent
through August 21, 2017, for transactions and other events that may require adjustment of and/or disclosure in such financial statements. On July 17, 2017, the Company issued a convertible
promissory note in the principal amount of $135,000. The terms are payable on demand of the Holder at any time on or after the
date of maturity July 17, 2018, together with interest of 10% per annum accruing daily and, after maturity, compound quarterly.
The Holder shall have the right to convert all or any part of the outstanding and unpaid principal and accrued interest into fully
paid and non-assessable shares of Common Stock at a conversion price equal to the lessor of (i) 55% multiplied by the lowest trading
price (representing a discount rate of 45%) during the previous twenty (20) trading days to the date of a Conversion Notice; or
(ii) six point one cents ($0.061). In the event that the number of shares reserved with the Transfer Agent in consideration for
this note is not increased to 22,000,000 shares by November 1, 2017, the conversion price shall change ot the lower of (i) 45%
multiplied by the lowest trading price (representing a discount rate of 55%) during the period thirty (30) days to the date of
a conversion Notice; or (ii) six point one cents ($0.061). On August 16, 2017, the Company issued a Convertible
note in the principal amount of $110,250. Interest is accrued at 8% per annum and the note is due on August 16, 2018. The holder
of the note is entitled at any time after the six month anniversary of the note to convert into shares of the Company’s
common stock at a price for reach share of common stock equal to 58% of the lowest trading price of the common stock for the ten
prior trading days. The Company may pay back the principle at anytime, but will incur certain premiums.</t>
  </si>
  <si>
    <t>Summary of Significant Accounting Policies (Policies)</t>
  </si>
  <si>
    <t>Basis of Presentation</t>
  </si>
  <si>
    <t>Basis of Present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6.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6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17 are not necessarily indicative of the results that may be expected for
the year ending December 31, 2017.</t>
  </si>
  <si>
    <t>Principles of Consolidation</t>
  </si>
  <si>
    <t>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t>
  </si>
  <si>
    <t>Exchange (Loss) Gain</t>
  </si>
  <si>
    <t>Exchange (Loss) Gain During the six months ended June 30, 2017,
and 2016, the transactions of the Company and its subsidiaries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Foreign Currency Translation and Comprehensive
(Loss) Income The accounts of the Company and its subsidiaries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t>
  </si>
  <si>
    <t>Income Taxes</t>
  </si>
  <si>
    <t>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Cash and equivalents include cash in hand
and cash in demand deposits, certificates of deposit and all highly liquid debt instruments with original maturities of three
months or less. At June 30, 2017 and December 31, 2016, there were no uninsured balances for accounts in Canada, the United States,
and the United Kingdom. The Company has not experienced any losses in such accounts and believes it is not exposed to any risks
on its cash in bank accounts.</t>
  </si>
  <si>
    <t>Trade Receivable</t>
  </si>
  <si>
    <t>Trade Receivable All trade receivables are due thirty (30)
days from the date billed. If the funds are not received within thirty (30) days the customer is contacted to arrange payment.
The Company uses the allowance method to account for uncollectable trade receivables. The allowance for doubtful accounts as of
June 30, 2017, and December 31, 2016 was $16,140 and $47,289, respectively.</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June
30, 2017 and December 31, 2016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t>
  </si>
  <si>
    <t>Advertising and Promotion Costs</t>
  </si>
  <si>
    <t>Advertising and Promotion Costs The Company expenses all advertising costs
as incurred. Advertising and promotion costs were $119,616 and $170,191 for the six months ended June 30, 2017 and 2016, respectively.</t>
  </si>
  <si>
    <t>Inventory</t>
  </si>
  <si>
    <t>Inventory Inventories are valued at the lower of cost
(determined on a weighted average basis) or market. Management compares the cost of inventories with the market value and allowance
is made to write down inventories to market value, if lower. As of June 30, 2017, and December 31, 2016, inventory only consisted
of finished goods.</t>
  </si>
  <si>
    <t>Fixed Assets</t>
  </si>
  <si>
    <t>Fixed Assets Fixed assets are stated at cost and depreciated
using the straight-line method over the shorter of the estimated useful life of the asset or the lease term. The useful life for
rental equipment was adjusted for the tag to 5 years from 10 years, and for the Touch/Text, the useful life was adjusted to 5 years
from 8 years. The adjustment properly reflects the average lease term for the rental equipment and the average life of the product.
The estimated useful lives of our property and equipment are generally as follows:
Rental equipment
Tag 5-year useful life
Touch/Text 5-year useful life
Office furniture and equipment 5-year useful life
Computer equipment 3-year useful life As of June 30, 2017, and December 31, 2016,
fixed assets consisted of the following:
June 30, 2017 December 31, 2016
Furniture and equipment $ 21,560 $ 20,838
Computer equipment 28,352 23,317
Accumulated Depreciation (46,994 ) (39,414 )
$ 2,918 $ 4,741 As of June 30, 2017, and December 31, 2016,
leased equipment consisted of the following:
June 30, 2017 December 31, 2016
Tags $ 127,198 $ 122,935
Text 28,113 27,171
Touch 23,287 22,507
Accumulated Depreciation (153,078 ) (129,850 )
$ 25,522 $ 42,763 For the three months ended June 30, 2017 and
2016, total depreciation expense was $7,390 and $23,057 for the fixed assets and leased equipment, respectively. For the six months ended June 30, 2017 and
2016, total depreciation expense was $14,918 and $27,345 for the fixed assets and leased equipment, respectively.</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The Company’s financial instruments consist
of cash, trade receivables, trades payable, loans payable, and convertible notes payable. Other than convertible notes, the fair
values of these financial instruments approximate their respective carrying values because of the short maturity of these instruments.
The Company determined that the aggregate fair value of loans payable outstanding at June 30, 2017 and December 31, 2016, based
on Level 2 inputs in the fair value hierarchy, was equal to their aggregate book value based on the short maturities and current
borrowing rates available to the Company. The fair value of the Company’s convertible
notes is based on Level 3 inputs in the fair value hierarchy. The Company calculated the fair value of the potential derivative
liability on these notes by using the Binomial method to determine the fair value of the conversion feature (see Note 7). Debt issuance costs The Company incurs costs in connection with
debt issuances, such as commissions and professional fees. Debt issuance costs are initially recorded as a reduction of the related
debt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t>
  </si>
  <si>
    <t>Basic and Diluted Net Loss Per Common Share</t>
  </si>
  <si>
    <t xml:space="preserve">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three and six months ended June 30, 2017 and 2016:
Three Months Ended Six Months Ended
June 30, 2017 June 30, 2016 June 30, 2017 June 30, 2016
Net income (loss) attributable to DSG Global $ 1,331,352 $ (295,173 ) $ (762,665 ) $ (682,593 )
Net income (loss) per share
Basic and Diluted:
Basic $ 0.04 $ (0.01 ) $ (0.02 ) $ (0.03 )
Diluted $ 0.04 $ (0.01 ) $ (0.02 ) $ (0.03 )
Weighted average number of shares used in computing basic and diluted net income (loss) per share:
Basic 37,430,450 30,291,187 33,428,275 27,103,068
Diluted 37,430,450 30,291,187 33,428,275 27,103,068 </t>
  </si>
  <si>
    <t xml:space="preserve">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20 years.</t>
  </si>
  <si>
    <t>Stock-Based Compensation</t>
  </si>
  <si>
    <t>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cently Issued Accounting Pronouncements</t>
  </si>
  <si>
    <t>Recently Issued Accounting Pronouncements For fiscal years beginning after December
15, 2018: In March 2017, the Financial Accounting Standards
Board (“FASB”) issued ASC 2017-08 “ Receivables – Nonrefundable Fees and Other Costs (Subtopic 310-20)
– Premium Amortization on Purchased Callable Debt Securities” For fiscal years beginning after December
15, 2018: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As reflected in the accompanying financial
statements, the Company had an accumulated deficit of $27,776,111 as of June 30, 2017 and had a net loss of $762,665 for the six
months ended June 30, 2017.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Schedule of Estimated Useful Lives of Property and Equipment</t>
  </si>
  <si>
    <t>The estimated useful lives of our property
and equipment are generally as follows:
Rental equipment
Tag 5-year useful life
Touch/Text 5-year useful life
Office furniture and equipment 5-year useful life
Computer equipment 3-year useful life</t>
  </si>
  <si>
    <t>Schedule of Fixed Assets</t>
  </si>
  <si>
    <t xml:space="preserve">As of June 30, 2017, and December 31, 2016,
fixed assets consisted of the following:
June 30, 2017 December 31, 2016
Furniture and equipment $ 21,560 $ 20,838
Computer equipment 28,352 23,317
Accumulated Depreciation (46,994 ) (39,414 )
$ 2,918 $ 4,741 </t>
  </si>
  <si>
    <t>Schedule of Leased Equipment</t>
  </si>
  <si>
    <t xml:space="preserve">As of June 30, 2017, and December 31, 2016,
leased equipment consisted of the following:
June 30, 2017 December 31, 2016
Tags $ 127,198 $ 122,935
Text 28,113 27,171
Touch 23,287 22,507
Accumulated Depreciation (153,078 ) (129,850 )
$ 25,522 $ 42,763 </t>
  </si>
  <si>
    <t>Schedule of Computation of Basic and Diluted Earnings Per Share</t>
  </si>
  <si>
    <t xml:space="preserve">The following table sets forth the computation
of basic and diluted earnings per share for the three and six months ended June 30, 2017 and 2016:
Three Months Ended Six Months Ended
June 30, 2017 June 30, 2016 June 30, 2017 June 30, 2016
Net income (loss) attributable to DSG Global $ 1,331,352 $ (295,173 ) $ (762,665 ) $ (682,593 )
Net income (loss) per share
Basic and Diluted:
Basic $ 0.04 $ (0.01 ) $ (0.02 ) $ (0.03 )
Diluted $ 0.04 $ (0.01 ) $ (0.02 ) $ (0.03 )
Weighted average number of shares used in computing basic and diluted net income (loss) per share:
Basic 37,430,450 30,291,187 33,428,275 27,103,068
Diluted 37,430,450 30,291,187 33,428,275 27,103,068 </t>
  </si>
  <si>
    <t>Trade Receivables, Net (Tables)</t>
  </si>
  <si>
    <t>Schedule of Trade Receivables</t>
  </si>
  <si>
    <t xml:space="preserve">As of June 30, 2017 and December 31, 2016,
trade receivables consist of the following:
June 30, 2017 December 31, 2016
Trade receivables $ 161,398 $ 137,327
Allowance for bad debt (16,140 ) (47,289 )
Total trade receivables, net $ 145,258 $ 90,038 </t>
  </si>
  <si>
    <t>Intangible Assets (Tables)</t>
  </si>
  <si>
    <t>Schedule of Intangible Assets</t>
  </si>
  <si>
    <t xml:space="preserve">Intangible assets consist of the following
as of June 30, 2017 and December 31, 2016:
June 30, 2017 December 31, 2016
Intangible Asset - Patent $ 21,253 $ 21,253
Accumulated Depreciation (5,265 ) (4,673 )
$ 15,988 $ 16,580 </t>
  </si>
  <si>
    <t>Schedule of Future Amortization of Intangible Assets</t>
  </si>
  <si>
    <t xml:space="preserve">The following table summarizes our five-year
estimated amortization of intangible assets as of June 30, 2017:
June 30,
2017 $ 1,184
2018 1,184
2019 1,184
2020 1,184
2021 1,184
2022 &amp; Thereafter 10,068
$ 15,988 </t>
  </si>
  <si>
    <t>Trade and Other Payables (Tables)</t>
  </si>
  <si>
    <t>Schedule of Trade and Other Payables</t>
  </si>
  <si>
    <t xml:space="preserve">As of June 30, 2017 and December 31, 2016,
trade and other payables consist of the following:
June 30, 2017 December 31, 2016
Trade payables $ 981,744 $ 940,722
Accrued expenses 423,260 388,331
Accrued interest 1,545,315 1,222,151
Other liabilities 4,343 17,588
Total trade and other payables $ 2,954,662 $ 2,568,792 </t>
  </si>
  <si>
    <t>Loans Payable (Tables)</t>
  </si>
  <si>
    <t>Schedule of Loans Payable</t>
  </si>
  <si>
    <t xml:space="preserve">As of June 30, 2017 and December 31, 2016,
loans payable consisted of the following:
Loans Payable June 30, 2017 December 31, 2016
Unsecured, due on demand, interest 15% per annum $ 192,649 $ 186,192
Unsecured, due on demand, interest 36% per annum 47,128 45,548
Unsecured, loan payable, interest 18% per annum 317,500 317,500
Unsecured, loan payable, fee for services payable on the original loan amount of 5% by May 6, 2016, 10% payable by June 5, 2016, or 20% payable by July 5, 2016 69,353 67,029
Unsecured, loan payable, interest 10% per annum, with a minimum interest amount of $25,000, due July 22, 2016. 250,000 250,000
Total current portion $ 876,630 $ 866,269 </t>
  </si>
  <si>
    <t>Convertible Notes (Tables)</t>
  </si>
  <si>
    <t>Schedule of Convertible Notes</t>
  </si>
  <si>
    <t xml:space="preserve">As of June 30, 2017 and December 31, 2016,
convertible loans payable consisted of the following:
Convertible Notes
June 30, 2017 December 31, 2016
Unsecured, interest 15.2% per annum, mature from February 28, 2015 to December 31, 2015. Principal is repayable in cash or Tags units. Convertible at the average closing price of the 60 days period prior to conversion date $ 948,700 $ 916,905
Unsecured, interest 10% per annum. Principal plus interest repayable in cash or common shares due on demand. Convertible at the average closing price of the 60 days period prior to conversion date 250,000 250,000
Unsecured, interest 2% per month. Principal plus interest repayable in cash or common shares. Due 45 days from August 5 2016 or upon filing of registration statement, convertible at $0.27 per share (7) - 150,000
Senior secured, interest 8% per annum. Principal plus interest repayable in cash or common shares at the lower of (i) twelve cents ($0.12) and (ii) the closing sales price of the Common Stock on the date of conversion (1) 245,889 261,389
Unsecured, interest 12% per annum. Matures 1 year from execution date. Principal plus interest is repayable in cash or common shares at the lower of current market price and 50% of the lowest trading price of Common Stock during the 25 Trading Days immediately preceding conversion (2) 74,500 -
Unsecured, interest 12% per annum. Matures on October 18, 2017. Principal is repayable in cash or common shares at the lower of (i) three cents ($0.03) and (ii) 50% of the lowest trading price during the 25 Trading Days immediately preceding the date of conversion (3) 75,000 -
Unsecured, interest 10% per annum. Matures on October 3, 2017. Principal is repayable in cash or common shares at the lower of (i) six cents ($0.06) (ii) 55% of the lowest trading price during the 25 Trading Days immediately preceding the date of conversion (4) 110,000 -
Unsecured, interest 10% per annum. Matures on December 5, 2017. Principal is repayable in cash or common shares at the lower of (i) eight cents ($0.08) (ii) 55% of the lowest trading price during the 25 Trading Days immediately preceding the date of conversion (5) 110,000 -
Less: debt discount (1-5) (203,131 ) (179,333 )
Less: deferred financing fees (2-5) (14,420 ) -
Total $ 1,596,538 $ 1,398,961
Current portion 1,596,538 1,398,961
Long term portion $ - $ - </t>
  </si>
  <si>
    <t>Schedule of Convertible Notes to Related Party</t>
  </si>
  <si>
    <t xml:space="preserve">Convertible Notes to Related Party
June 30, 2017 December 31, 2016
Unsecured, 8% annual rate for one month; if not paid in one month, 4% per month thereafter; convertible at $0.05 per share (6) - 29,791
Unsecured, interest 5% per annum, matures March 30, 2016, and is convertible at $1.25/per share $ 310,000 $ 310,000
Total current portion $ 310,000 $ 339,791 </t>
  </si>
  <si>
    <t>Income Tax (Tables)</t>
  </si>
  <si>
    <t>Schedule of Income Tax Expense</t>
  </si>
  <si>
    <t xml:space="preserve">The following is the income tax expense reflected
in the Statement of Operations for the three and six months ended June 30, 2017 and 2016.
Income Tax Expense Three Months Ended Six Months Ended
June 30, 2017 June 30, 2016 June 30, 2017 June 30, 2016
Current $ - $ - $ - $ -
Deferred - - - -
Total $ - $ - $ - $ - </t>
  </si>
  <si>
    <t>Schedule of Component of Loss Before Income Tax and Non-controlling Interest</t>
  </si>
  <si>
    <t xml:space="preserve"> The following are the components of income
(loss) before income tax reflected in the Statement of Operations for the three and six months ended June 30, 2017 and 2016:
Component of Income (Loss) Before Income Tax and Noncontrolling Interest
Three Months Ended Six Months Ended
June 30, 2017 June 30, 2016 June 30, 2017 June 30, 2016
Income (loss) before income tax and noncontrolling Interest $ 1,599,278 $ (350,759) $ (872,597) $ (812,740)
Income Tax $ - $ - $ - $ -
Effective tax rate % % % % </t>
  </si>
  <si>
    <t>Commitments and Contingencies (Tables)</t>
  </si>
  <si>
    <t>Schedule of Operating Lease Future Minimum Payments</t>
  </si>
  <si>
    <t xml:space="preserve">The following table summarizes our future minimum
payments under these arrangements as of June 30, 2017:
June 30:
2017 $ 11,731
2018 2,200
2019 2,200
2020 917
$ 17,048 </t>
  </si>
  <si>
    <t>Summary of Significant Accounting Policies (Details Narrative)</t>
  </si>
  <si>
    <t>Jun. 30, 2017USD ($)</t>
  </si>
  <si>
    <t>Jun. 30, 2016USD ($)</t>
  </si>
  <si>
    <t>Jun. 30, 2017USD ($)Segment</t>
  </si>
  <si>
    <t>Dec. 31, 2016USD ($)</t>
  </si>
  <si>
    <t>Summary Of Significant Accounting Policies [Line Items]</t>
  </si>
  <si>
    <t>Number of reportable segments | Segment</t>
  </si>
  <si>
    <t>Allowance for doubtful accounts</t>
  </si>
  <si>
    <t>Advertising and promotion costs</t>
  </si>
  <si>
    <t>Depreciation expense</t>
  </si>
  <si>
    <t>Net loss</t>
  </si>
  <si>
    <t>Tag [Member]</t>
  </si>
  <si>
    <t>Estimated useful life of property and equipment</t>
  </si>
  <si>
    <t>5 years</t>
  </si>
  <si>
    <t>Touch/Text [Member]</t>
  </si>
  <si>
    <t>Minimum [Member]</t>
  </si>
  <si>
    <t>Lease terms</t>
  </si>
  <si>
    <t>2 years</t>
  </si>
  <si>
    <t>Useful lives finite-lived intangible assets</t>
  </si>
  <si>
    <t>1 year</t>
  </si>
  <si>
    <t>Minimum [Member] | Tag [Member]</t>
  </si>
  <si>
    <t>Minimum [Member] | Touch/Text [Member]</t>
  </si>
  <si>
    <t>Maximum [Member]</t>
  </si>
  <si>
    <t>3 years</t>
  </si>
  <si>
    <t>20 years</t>
  </si>
  <si>
    <t>Maximum [Member] | Tag [Member]</t>
  </si>
  <si>
    <t>10 years</t>
  </si>
  <si>
    <t>Maximum [Member] | Touch/Text [Member]</t>
  </si>
  <si>
    <t>8 years</t>
  </si>
  <si>
    <t>Summary of Significant Accounting Policies - Schedule of Estimated Useful Lives of Property and Equipment (Details)</t>
  </si>
  <si>
    <t>Office Furniture and Equipment [Member]</t>
  </si>
  <si>
    <t>Computer Equipment [Member]</t>
  </si>
  <si>
    <t>Summary of Significant Accounting Policies - Schedule of Fixed Assets (Details) - USD ($)</t>
  </si>
  <si>
    <t>Accumulated Depreciation</t>
  </si>
  <si>
    <t>Fixed assets, Net</t>
  </si>
  <si>
    <t>Furniture and Equipment [Member]</t>
  </si>
  <si>
    <t>Fixed assets, Gross</t>
  </si>
  <si>
    <t>Summary of Significant Accounting Policies - Schedule of Leased Equipment (Details) - USD ($)</t>
  </si>
  <si>
    <t>Leased equipment, Net</t>
  </si>
  <si>
    <t>Leased equipment, Gross</t>
  </si>
  <si>
    <t>Text [Member]</t>
  </si>
  <si>
    <t>Touch [Member]</t>
  </si>
  <si>
    <t>Summary of Significant Accounting Policies - Schedule of Computation of Basic and Diluted Earnings Per Share (Details) - USD ($)</t>
  </si>
  <si>
    <t>Net income (loss) per share, Basic</t>
  </si>
  <si>
    <t>Net income (loss) per share, Diluted</t>
  </si>
  <si>
    <t>Weighted average number of shares used in computing basic and diluted net income (loss) per share: Basic</t>
  </si>
  <si>
    <t>Weighted average number of shares used in computing basic and diluted net income (loss) per share: Diluted</t>
  </si>
  <si>
    <t>Trade Receivables, Net - Schedule of Trade Receivables (Details) - USD ($)</t>
  </si>
  <si>
    <t>Trade receivables</t>
  </si>
  <si>
    <t>Allowance for bad debt</t>
  </si>
  <si>
    <t>Total trade receivables, net</t>
  </si>
  <si>
    <t>Intangible Assets (Details Narrative) - Patents [Member] - USD ($)</t>
  </si>
  <si>
    <t>Finite-Lived Intangible Assets [Line Items]</t>
  </si>
  <si>
    <t>Estimated useful life</t>
  </si>
  <si>
    <t>Amortization method</t>
  </si>
  <si>
    <t>straight-line basis</t>
  </si>
  <si>
    <t>Intangible Assets - Schedule of Intangible Assets (Details) - USD ($)</t>
  </si>
  <si>
    <t>Intangible Asset - Patents, net</t>
  </si>
  <si>
    <t>Patents [Member]</t>
  </si>
  <si>
    <t>Intangible Asset - Patent</t>
  </si>
  <si>
    <t>Accumulated Amortization</t>
  </si>
  <si>
    <t>Intangible Assets - Schedule of Future Amortization of Intangible Assets (Details)</t>
  </si>
  <si>
    <t>2022 &amp; Thereafter</t>
  </si>
  <si>
    <t>Trade and Other Payables - Schedule of Trade and Other Payables (Details) - USD ($)</t>
  </si>
  <si>
    <t>Trade payable</t>
  </si>
  <si>
    <t>Accrued expenses</t>
  </si>
  <si>
    <t>Accrued interest</t>
  </si>
  <si>
    <t>Other liabilities</t>
  </si>
  <si>
    <t>Total trade and other payables</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s) - USD ($)</t>
  </si>
  <si>
    <t>Dec. 16, 2016</t>
  </si>
  <si>
    <t>Interest per annum</t>
  </si>
  <si>
    <t>8.00%</t>
  </si>
  <si>
    <t>15.00%</t>
  </si>
  <si>
    <t>36.00%</t>
  </si>
  <si>
    <t>18.00%</t>
  </si>
  <si>
    <t>Loans Payable Three [Member] | May 6, 2016 [Member]</t>
  </si>
  <si>
    <t>5.00%</t>
  </si>
  <si>
    <t>Loans Payable Three [Member] | June 5, 2016 [Member]</t>
  </si>
  <si>
    <t>10.00%</t>
  </si>
  <si>
    <t>Loans Payable Three [Member] | July 5, 2016 [Member]</t>
  </si>
  <si>
    <t>20.00%</t>
  </si>
  <si>
    <t>Loan payable due date</t>
  </si>
  <si>
    <t>Jul. 22,
		2016</t>
  </si>
  <si>
    <t>Minimum interest amount</t>
  </si>
  <si>
    <t>Convertible Notes - Schedule of Convertible Notes (Details) - USD ($)</t>
  </si>
  <si>
    <t>Less: debt discount</t>
  </si>
  <si>
    <t>[1],[2],[3],[4],[5]</t>
  </si>
  <si>
    <t>Less: deferred financing fees</t>
  </si>
  <si>
    <t>[1],[2],[3],[4]</t>
  </si>
  <si>
    <t>Current portion</t>
  </si>
  <si>
    <t>Long term portion</t>
  </si>
  <si>
    <t>Unsecured Interest Rate One [Member]</t>
  </si>
  <si>
    <t>Unsecured Interest Rate Two [Member]</t>
  </si>
  <si>
    <t>Unsecured Interest Rate Three [Member]</t>
  </si>
  <si>
    <t>[6]</t>
  </si>
  <si>
    <t>Senior Secured Interest Rate [Member]</t>
  </si>
  <si>
    <t>Unsecured Interest Rate Four [Member]</t>
  </si>
  <si>
    <t>Unsecured Interest Rate Five [Member]</t>
  </si>
  <si>
    <t>Unsecured Interest Rate Six [Member]</t>
  </si>
  <si>
    <t>Unsecured Interest Rate Seven [Member]</t>
  </si>
  <si>
    <t>[1]</t>
  </si>
  <si>
    <t>On April 3, 2017, the Company issued a convertible promissory note in the principal amount of $110,000. The terms are payable at the date of maturity, October 3, 2017, together with interest of 10% per annum. Interest will be accrued and payable at the time of promissory note repayment. In connection with the issuance of this convertible promissory note, the Borrower shall issue 550,000 shares of common stock as a commitment fee provided, however, these shares must be returned if the Note is fully repaid and satisfied prior to the date which is 180 days following the issuance.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 five (25) Trading Day period ending on the latest complete Trading Day prior to the date of this Note and (ii) the Alternate Conversion Price which means 55% multiplied by the lowest Trading Price (representing a discount rate of 50%) during the previous twenty five (25) Trading Day period ending on the latest complete Trading Day prior to the Conversion Date. Deferred financing fees on the note were $10,000 and are being amortized over the life of the note. The fair market value of the potential derivative liability was $653,200 calculated using the binomial method with a volatility rate of 372% and discount interest rate of 0.92%. Derivative liability applied as discount on the notes was $100,000 and is being amortized over the life of the notes. As at June 30, 2017, a derivative gain of $653,200 was recorded for the change in fair value.</t>
  </si>
  <si>
    <t>[2]</t>
  </si>
  <si>
    <t>On December 21, 2016, the Company entered into a convertible note agreement for the principal amount of $74,500 in consideration of cash proceeds of $72,250 received January 10, 2017. The terms are payable at the date of maturity, December 21,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the closing sale price of the Common Stock on the Trading Day immediately preceding the Closing Date, and (ii) 50% of the lowest sale price for the Common Stock during the twenty-five (25) consecutive Trading Days immediately preceding the Conversion Date. Discounts and deferred financing fees on the note were $2,250 and $4,750, respectively, and are being amortized over life of the note. The fair market value of the potential derivative liability was $413,937 calculated using the binomial method with a volatility rate of 255% and discount interest rate of 0.82%. Derivative liability applied as discount on the notes was $72,250 and is being amortized over the life of the notes. As at June 30, 2017, a derivative gain of $399,022 was recorded for the change in fair value.</t>
  </si>
  <si>
    <t>[3]</t>
  </si>
  <si>
    <t>On January 18, 2017, the Company issued a convertible promissory note in the principal amount of $75,000. The terms are payable at the date of maturity, October 18,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60% multiplied by the lowest Trading Price (representing a discount rate of 40%) during the previous twenty five (25) Trading Day period ending on the latest complete Trading Day prior to the date of this Note and (ii) the Variable Conversion Price which means 50% multiplied by the lowest Trading Price (representing a discount rate of 50%) during the previous twenty five (25) Trading Day period ending on the latest complete Trading Day prior to the Conversion Date. Debt issuance costs and deferred financing fees on the note were $4,750 and $2,750, respectively, and are being amortized over life of the note. The fair market value of the potential derivative liability was $1,005,000 calculated using the binomial method with a volatility rate of 283% and discount interest rate of 0.73%. Derivative liability applied as discount on the notes was $75,000 and is being amortized over the life of the notes. As at June 30, 2017, a derivative gain of $949,250 was recorded for the change in fair value.</t>
  </si>
  <si>
    <t>[4]</t>
  </si>
  <si>
    <t>On June 5, 2017, the Company issued a convertible promissory note in the principal amount of $110,000. The terms are payable at the date of maturity, December 5, 2017, together with interest of 10%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 five (25) Trading Day period ending on the latest complete Trading Day prior to the date of this Note and (ii) the Alternate Conversion Price which means 55% multiplied by the lowest Trading Price (representing a discount rate of 50%) during the previous twenty five (25) Trading Day period ending on the latest complete Trading Day prior to the Conversion Date. Deferred financing fees on the note were $7,000 and are being amortized over the life of the note. The fair market value of the potential derivative liability was $118,600 calculated using the binomial method with a volatility rate of 362% and discount interest rate of 1.06%. Derivative liability applied as discount on the notes was $103,000 and is being amortized over the life of the notes. As at June 30, 2017, a derivative gain of $118,600 was recorded for the change in fair value.</t>
  </si>
  <si>
    <t>[5]</t>
  </si>
  <si>
    <t>On November 7, 2016, we entered into a securities purchase agreement with Coastal Investment Partners (the “Lendor”). Pursuant to the agreement, the Lendor provided us with cash proceeds of $125,000 on November 10, 2016. In exchange, we issued a secured convertible promissory note in the principal amount of $138,888.89 (the “$138,888.89 Note”), inclusive of an 8% original issue discount, which bears interest at 8% per annum to the holder. The $138,888.89 Note matures six months from issuance and is convertible at the option of the holder into our common shares at a price per share that is the lower of $0.12 or the closing price of our common stock on the conversion date. In addition, under the same terms, the company also issued a secured convertible note of $50,000 in consideration of cash proceeds of $10,000 and another secured convertible note of $75,000 in consideration of cash proceeds of $10,000. Under the agreements, the Company has the right to redeem $62,500 and $40,000 of the notes in consideration of $1 each at any time prior to the maturity date in the event that the $138,888.89 Note is exchanged or converted into a revolving credit facility with Coastal Investment, whereupon the two $10,000 convertible note balances shall be rolled into such credit facility. Discount on the notes was $116,389 and is being amortized over life of the notes. On May 7, 2017, the Company triggered an event of default, under Section 6(a)(i) of the convertible note agreement with the Lendor dated November 7, 2016, by failing to repay the full principal amount and all accrued interest. The entire principal amount of the loan is due on demand and shall continue to accrue interest at an increased rate of 1.5% per month (18% per annum) or the maximum rate permitted under applicable law until the note is repaid in full. On May 8, 2017, the Lendor provided conversion notice for $5,000 of the $72,500 convertible note dated November 7, 2016. The Company issued 100,000 common shares at a conversion price of $0.05 pursuant to this conversion.  On May 24, 2017, the Lendor provided conversion notice for $10,500 of the $72,500 convertible note dated November 7, 2016. The Company issued 210,000 common shares at a conversion price of $0.05 pursuant to this conversion.  On May 25, 2017, the Lendor provided conversion notice for the remaining principal $57,000 of the $72,500 convertible note dated November 7, 2016. This conversion was not processed by the Company’s transfer agent due to direction from the Company not to honor any further conversion notices from the Lendor. In response, the Company received legal notification pursuant to the refusal to process further conversion notices, see note 14.  The fair market value of the potential derivative liability was $365,944, recorded as of December 31, 2016, and was calculated using the binomial method with a volatility rate of 171% and discount interest rate of 0.62%. Derivative liability applied as discount on the notes was $145,000 and is being amortized over the life of the notes. As at June 30, 2017, a derivative gain of $218,411 was recorded for the change in fair value.</t>
  </si>
  <si>
    <t>On May 17, 2017, this convertible debenture was settled in 3,000,000 shares of common stock pursuant to a debt settlement and subscription agreement as described in note 9.</t>
  </si>
  <si>
    <t>Convertible Notes - Schedule of Convertible Notes (Details) (Parenthetical)</t>
  </si>
  <si>
    <t>Jun. 05, 2017USD ($)</t>
  </si>
  <si>
    <t>May 25, 2017USD ($)</t>
  </si>
  <si>
    <t>May 24, 2017USD ($)$ / sharesshares</t>
  </si>
  <si>
    <t>May 17, 2017shares</t>
  </si>
  <si>
    <t>May 08, 2017USD ($)$ / sharesshares</t>
  </si>
  <si>
    <t>Apr. 03, 2017USD ($)shares</t>
  </si>
  <si>
    <t>Apr. 03, 2017CADshares</t>
  </si>
  <si>
    <t>Jan. 18, 2017USD ($)</t>
  </si>
  <si>
    <t>Jan. 10, 2017USD ($)</t>
  </si>
  <si>
    <t>Dec. 21, 2016USD ($)</t>
  </si>
  <si>
    <t>Nov. 10, 2016USD ($)$ / shares</t>
  </si>
  <si>
    <t>Jun. 30, 2017USD ($)$ / shares</t>
  </si>
  <si>
    <t>May 07, 2017</t>
  </si>
  <si>
    <t>Dec. 16, 2016$ / shares</t>
  </si>
  <si>
    <t>Convertible Loan To Related Party [Line Items]</t>
  </si>
  <si>
    <t>Convertible loan, interest rate</t>
  </si>
  <si>
    <t>Debt conversion price per share | $ / shares</t>
  </si>
  <si>
    <t>Convertible note balances into credit facility</t>
  </si>
  <si>
    <t>Number of common shares issued for conversion, value</t>
  </si>
  <si>
    <t>Convertible Note [Member]</t>
  </si>
  <si>
    <t>12.00%</t>
  </si>
  <si>
    <t>Maturity date, end</t>
  </si>
  <si>
    <t>Dec. 21,
		2017</t>
  </si>
  <si>
    <t>Lowest trading price, percentage</t>
  </si>
  <si>
    <t>50.00%</t>
  </si>
  <si>
    <t>Convertible debt agreement value</t>
  </si>
  <si>
    <t>Debt original issue discount</t>
  </si>
  <si>
    <t>0.82%</t>
  </si>
  <si>
    <t>Proceeds from convertible debt</t>
  </si>
  <si>
    <t>Discount on notes</t>
  </si>
  <si>
    <t>Number of common shares issued for conversion | shares</t>
  </si>
  <si>
    <t>Fair market value potential derivative liability</t>
  </si>
  <si>
    <t>Volatility rate</t>
  </si>
  <si>
    <t>255.00%</t>
  </si>
  <si>
    <t>Derivative gain on change in fair value</t>
  </si>
  <si>
    <t>Deferred financing fees</t>
  </si>
  <si>
    <t>Convertible Notes Payable One [Member]</t>
  </si>
  <si>
    <t>0.62%</t>
  </si>
  <si>
    <t>171.00%</t>
  </si>
  <si>
    <t>Convertible Note One [Member]</t>
  </si>
  <si>
    <t>Oct. 18,
		2017</t>
  </si>
  <si>
    <t>60.00%</t>
  </si>
  <si>
    <t>0.73%</t>
  </si>
  <si>
    <t>283.00%</t>
  </si>
  <si>
    <t>Debt issuance costs</t>
  </si>
  <si>
    <t>Debt Instrument, Description</t>
  </si>
  <si>
    <t>The Holder shall have the right to convert all or any part of the outstanding and unpaid principal amount into fully paid and non-assessable shares of Common Stock at a conversion price equal to the lessor of (i) 60% multiplied by the lowest Trading Price (representing a discount rate of 40%) during the previous twenty five (25) Trading Day period ending on the latest complete Trading Day prior to the date of this Note and (ii) the Variable Conversion Price which means 50% multiplied by the lowest Trading Price (representing a discount rate of 50%) during the previous twenty five (25) Trading Day period ending on the latest complete Trading Day prior to the Conversion Date.</t>
  </si>
  <si>
    <t>Debt discount rate</t>
  </si>
  <si>
    <t>40.00%</t>
  </si>
  <si>
    <t>Convertible Promissory Note [Member]</t>
  </si>
  <si>
    <t>Debt maturity date</t>
  </si>
  <si>
    <t>Dec. 5,
		2017</t>
  </si>
  <si>
    <t>Oct. 3,
		2017</t>
  </si>
  <si>
    <t>55.00%</t>
  </si>
  <si>
    <t>Discount rate</t>
  </si>
  <si>
    <t>1.06%</t>
  </si>
  <si>
    <t>0.92%</t>
  </si>
  <si>
    <t>362.00%</t>
  </si>
  <si>
    <t>372.00%</t>
  </si>
  <si>
    <t>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 five (25) Trading Day period ending on the latest complete Trading Day prior to the date of this Note and (ii) the Alternate Conversion Price which means 55% multiplied by the lowest Trading Price (representing a discount rate of 50%) during the previous twenty five (25) Trading Day period ending on the latest complete Trading Day prior to the Conversion Date.</t>
  </si>
  <si>
    <t>45.00%</t>
  </si>
  <si>
    <t>Convertible Promissory Note One [Member]</t>
  </si>
  <si>
    <t>Convertible Promissory Note One [Member] | CAD [Member]</t>
  </si>
  <si>
    <t>Number of common shares issued for conversion, value | CAD</t>
  </si>
  <si>
    <t>Coastal Investment Partners [Member]</t>
  </si>
  <si>
    <t>Convertible debt, maturity term</t>
  </si>
  <si>
    <t>6 months</t>
  </si>
  <si>
    <t>Proceeds from investment</t>
  </si>
  <si>
    <t>Common shares price per share | $ / shares</t>
  </si>
  <si>
    <t>Under the agreements, right to redeem value</t>
  </si>
  <si>
    <t>Notes</t>
  </si>
  <si>
    <t>Coastal Investment Partners [Member] | Secured Convertible Note[Member]</t>
  </si>
  <si>
    <t>Coastal Investment Partners [Member] | Secured Convertible Note One[Member]</t>
  </si>
  <si>
    <t>1.50%</t>
  </si>
  <si>
    <t>Coastal Investment Partners [Member] | Secured Convertible Note One[Member] | Convertible Note Agreement [Member]</t>
  </si>
  <si>
    <t>Coastal Investment Partners [Member] | Convertible Note [Member] | Restricted Common Stock [Member]</t>
  </si>
  <si>
    <t>Coastal Investment Partners [Member] | Convertible Note One [Member] | Restricted Common Stock [Member]</t>
  </si>
  <si>
    <t>Maturity date, start</t>
  </si>
  <si>
    <t>Feb. 28,
		2015</t>
  </si>
  <si>
    <t>Dec. 31,
		2015</t>
  </si>
  <si>
    <t>15.20%</t>
  </si>
  <si>
    <t>2.00%</t>
  </si>
  <si>
    <t>Convertible Notes - Schedule of Convertible Notes to Related Party (Details) - USD ($)</t>
  </si>
  <si>
    <t>Total current portion</t>
  </si>
  <si>
    <t>Unsecured Debt One [Member]</t>
  </si>
  <si>
    <t>Unsecured Debt Two [Member]</t>
  </si>
  <si>
    <t>On April 3, 2017, this related party convertible debenture and all unpaid interest and penalties was settled in cash of $45,500 CDN and the issuance of 525,049 shares of common stock pursuant to a debt settlement and subscription agreement as described in note 9.</t>
  </si>
  <si>
    <t>Convertible Notes - Schedule of Convertible Notes to Related Party (Details) (Parenthetical) - $ / shares</t>
  </si>
  <si>
    <t>Convertible loan, price per share</t>
  </si>
  <si>
    <t>Unsecured Debt One [Member] | Scenario if Not Paid [Member]</t>
  </si>
  <si>
    <t>4.00%</t>
  </si>
  <si>
    <t>Maturity date</t>
  </si>
  <si>
    <t>Mar. 30,
		2016</t>
  </si>
  <si>
    <t>Mezzanine Equity (Details Narrative) - USD ($)</t>
  </si>
  <si>
    <t>Oct. 22, 2015</t>
  </si>
  <si>
    <t>Oct. 24, 2014</t>
  </si>
  <si>
    <t>Oct. 02, 2016</t>
  </si>
  <si>
    <t>Sep. 01, 2016</t>
  </si>
  <si>
    <t>Aug. 01, 2016</t>
  </si>
  <si>
    <t>Jul. 01, 2016</t>
  </si>
  <si>
    <t>Jun. 01, 2016</t>
  </si>
  <si>
    <t>May 01, 2016</t>
  </si>
  <si>
    <t>Dec. 31, 2015</t>
  </si>
  <si>
    <t>Temporary Equity [Line Items]</t>
  </si>
  <si>
    <t>Debt conversion amount</t>
  </si>
  <si>
    <t>Series A Preferred Stock [Member] | Mezzanine Equity [Member]</t>
  </si>
  <si>
    <t>Preferred stock redemption price per share</t>
  </si>
  <si>
    <t>Preferred stock redemption</t>
  </si>
  <si>
    <t>Preferred stock redemption value</t>
  </si>
  <si>
    <t>Series A Preferred Stock [Member] | Unrelated Third Party [Member]</t>
  </si>
  <si>
    <t>Number of common shares issued for debt conversion</t>
  </si>
  <si>
    <t>Common Stock [Member] | Unrelated Third Party [Member]</t>
  </si>
  <si>
    <t>Dsg Tag Systems Inc [Member]</t>
  </si>
  <si>
    <t>Preferred stock, shares authorized</t>
  </si>
  <si>
    <t>Preferred stock par value</t>
  </si>
  <si>
    <t>Dsg Tag Systems Inc [Member] | Series A Preferred Stock [Member]</t>
  </si>
  <si>
    <t>Preferred stock designated</t>
  </si>
  <si>
    <t>Dsg Tag Systems Inc [Member] | Director [Member] | Series A Preferred Stock [Member]</t>
  </si>
  <si>
    <t>Series A preferred stock interest rate per annum</t>
  </si>
  <si>
    <t>Predetermined conversion price per share</t>
  </si>
  <si>
    <t>Stockholders' Deficit (Details Narrative)</t>
  </si>
  <si>
    <t>May 17, 2017$ / sharesshares</t>
  </si>
  <si>
    <t>May 04, 2017USD ($)</t>
  </si>
  <si>
    <t>Apr. 07, 2017USD ($)$ / sharesshares</t>
  </si>
  <si>
    <t>Apr. 06, 2017shares</t>
  </si>
  <si>
    <t>Feb. 15, 2017$ / sharesshares</t>
  </si>
  <si>
    <t>Dec. 23, 2016USD ($)shares</t>
  </si>
  <si>
    <t>Oct. 22, 2015shares</t>
  </si>
  <si>
    <t>Apr. 13, 2015shares</t>
  </si>
  <si>
    <t>Oct. 24, 2014USD ($)shares</t>
  </si>
  <si>
    <t>Jun. 30, 2017USD ($)$ / sharesshares</t>
  </si>
  <si>
    <t>Apr. 03, 2017$ / shares</t>
  </si>
  <si>
    <t>Dec. 31, 2016USD ($)$ / sharesshares</t>
  </si>
  <si>
    <t>Nov. 10, 2016$ / shares</t>
  </si>
  <si>
    <t>Dec. 31, 2015$ / sharesshares</t>
  </si>
  <si>
    <t>Business Acquisition [Line Items]</t>
  </si>
  <si>
    <t>Common stock, par value | $ / shares</t>
  </si>
  <si>
    <t>Debt conversion amount | $</t>
  </si>
  <si>
    <t>Number of common shares issued for commitment fee</t>
  </si>
  <si>
    <t>Number of common stock issued value | $</t>
  </si>
  <si>
    <t>Common stock, shares issued</t>
  </si>
  <si>
    <t>Common stock voting rights</t>
  </si>
  <si>
    <t>One (1) vote</t>
  </si>
  <si>
    <t>Non-controlling interest | $</t>
  </si>
  <si>
    <t>Percentage of non-controlling assets</t>
  </si>
  <si>
    <t>16.18%</t>
  </si>
  <si>
    <t>Gemini Holdings, Inc [Member] | Convertible Note [Member]</t>
  </si>
  <si>
    <t>Number of common stock issued, shares</t>
  </si>
  <si>
    <t>Investor Relations Agreement [Member]</t>
  </si>
  <si>
    <t>Number of common stock shares issued</t>
  </si>
  <si>
    <t>Monthly fee | $</t>
  </si>
  <si>
    <t>Restricted common shares issued</t>
  </si>
  <si>
    <t>Purchase price per share | $ / shares</t>
  </si>
  <si>
    <t>Investor Relations Agreement [Member] | Common Stock [Member]</t>
  </si>
  <si>
    <t>Debt conversion amount | CAD</t>
  </si>
  <si>
    <t>Investor Relations Agreement [Member] | CAD [Member]</t>
  </si>
  <si>
    <t>Investor Relations Agreement [Member] | Within 10 Days of The Agreement [Member]</t>
  </si>
  <si>
    <t>Investor Relations Agreement [Member] | Monthly Installments [Member]</t>
  </si>
  <si>
    <t>Restricted common shares description</t>
  </si>
  <si>
    <t>These restricted common shares are to be issued in monthly installments of 75,000 restricted common shares on the 2nd of each month beginning on February 2, 2017 and ending on July 2, 2017.</t>
  </si>
  <si>
    <t>Securities Purchase Agreement [Member]</t>
  </si>
  <si>
    <t>Preferred stock par value | $ / shares</t>
  </si>
  <si>
    <t>Preferred stock shares designated</t>
  </si>
  <si>
    <t>Dsg Tag Systems Inc [Member] | Share Exchange Agreement [Member]</t>
  </si>
  <si>
    <t>Description of share exchange ratio basis</t>
  </si>
  <si>
    <t>1 common share of DSG Global, Inc. for 5.4935 common shares</t>
  </si>
  <si>
    <t>Dsg Tag Systems Inc [Member] | Share Exchange Agreement [Member] | Director [Member]</t>
  </si>
  <si>
    <t>Dsg Tag Systems Inc [Member] | Share Exchange Agreement [Member] | Minimum [Member]</t>
  </si>
  <si>
    <t>Percentage of voting interests acquired</t>
  </si>
  <si>
    <t>75.00%</t>
  </si>
  <si>
    <t>Dsg Tag Systems Inc [Member] | Share Exchange Agreement [Member] | Maximum [Member]</t>
  </si>
  <si>
    <t>100.00%</t>
  </si>
  <si>
    <t>Convertible note held with lendor | $</t>
  </si>
  <si>
    <t>Related Party Transactions (Details Narrative)</t>
  </si>
  <si>
    <t>Dec. 16, 2016USD ($)$ / shares</t>
  </si>
  <si>
    <t>Dec. 16, 2016CAD</t>
  </si>
  <si>
    <t>Sep. 30, 2016USD ($)</t>
  </si>
  <si>
    <t>Mar. 31, 2015USD ($)$ / sharesshares</t>
  </si>
  <si>
    <t>Related Party Transaction [Line Items]</t>
  </si>
  <si>
    <t>Convertible loan, price per share | $ / shares</t>
  </si>
  <si>
    <t>Loan received from related party</t>
  </si>
  <si>
    <t>Amount due from related party</t>
  </si>
  <si>
    <t>If Not Paid Thereafter [Member]</t>
  </si>
  <si>
    <t>CAD [Member]</t>
  </si>
  <si>
    <t>Loan received from related party | CAD</t>
  </si>
  <si>
    <t>Number of common shares issued for debt conversion | shares</t>
  </si>
  <si>
    <t>Director [Member] | Agreement With Marketing Firm [Member]</t>
  </si>
  <si>
    <t>Cash payment for marketing services</t>
  </si>
  <si>
    <t>Percentage of marketing services provided</t>
  </si>
  <si>
    <t>90.00%</t>
  </si>
  <si>
    <t>Marketing expense</t>
  </si>
  <si>
    <t>Prepaid deposit</t>
  </si>
  <si>
    <t>Director [Member] | Agreement With Marketing Firm [Member] | Convertible Notes Payable [Member]</t>
  </si>
  <si>
    <t>Note amount</t>
  </si>
  <si>
    <t>Income Tax (Details Narrative)</t>
  </si>
  <si>
    <t>Foreign Tax Authority [Member]</t>
  </si>
  <si>
    <t>Operating Loss Carryforwards [Line Items]</t>
  </si>
  <si>
    <t>Net operating loss</t>
  </si>
  <si>
    <t>Income Tax - Schedule of Income Tax Expense (Details) - USD ($)</t>
  </si>
  <si>
    <t>Current income tax expense</t>
  </si>
  <si>
    <t>Deferred income tax expense</t>
  </si>
  <si>
    <t>Income Tax - Schedule of Component of Loss Before Income Tax and Non-Controlling Interest (Details) - USD ($)</t>
  </si>
  <si>
    <t>Income (loss) before income tax and noncontrolling interest</t>
  </si>
  <si>
    <t>Effective tax rate</t>
  </si>
  <si>
    <t>0.00%</t>
  </si>
  <si>
    <t>Commitments and Contingencies (Details Narrative)</t>
  </si>
  <si>
    <t>Jun. 30, 2017CAD</t>
  </si>
  <si>
    <t>Operating Leased Assets [Line Items]</t>
  </si>
  <si>
    <t>Operating lease expire date</t>
  </si>
  <si>
    <t>Apr. 30,
		2016</t>
  </si>
  <si>
    <t>Rental expense</t>
  </si>
  <si>
    <t>Reserve for future warranty costs</t>
  </si>
  <si>
    <t>Lease Agreement [Member]</t>
  </si>
  <si>
    <t>60 months</t>
  </si>
  <si>
    <t>Annual rent payment | CAD</t>
  </si>
  <si>
    <t>Rental expense | CAD</t>
  </si>
  <si>
    <t>Commitments and Contingencies - Schedule of Operating Lease Future Minimum Payment (Details)</t>
  </si>
  <si>
    <t>Total Minimum Payments</t>
  </si>
  <si>
    <t>Legal Matters (Details Narrative)</t>
  </si>
  <si>
    <t>May 31, 2017USD ($)</t>
  </si>
  <si>
    <t>Oct. 17, 2016USD ($)</t>
  </si>
  <si>
    <t>Oct. 17, 2016CAD</t>
  </si>
  <si>
    <t>Sep. 07, 2016USD ($)</t>
  </si>
  <si>
    <t>Aug. 13, 2015USD ($)</t>
  </si>
  <si>
    <t>Jun. 04, 2015CAD</t>
  </si>
  <si>
    <t>Mar. 08, 2013USD ($)</t>
  </si>
  <si>
    <t>Feb. 16, 2016CAD</t>
  </si>
  <si>
    <t>Loss Contingencies [Line Items]</t>
  </si>
  <si>
    <t>Litigation settlement</t>
  </si>
  <si>
    <t>Period for settlement to be paid in equal installments</t>
  </si>
  <si>
    <t>14 months</t>
  </si>
  <si>
    <t>18 months</t>
  </si>
  <si>
    <t>16 months</t>
  </si>
  <si>
    <t>Equal installments of litigation settlement</t>
  </si>
  <si>
    <t>Interest rate of litigation settlement</t>
  </si>
  <si>
    <t>Legal settlement due date</t>
  </si>
  <si>
    <t>Jul. 16,
		2013</t>
  </si>
  <si>
    <t>Loan plus costs payable</t>
  </si>
  <si>
    <t>Additional amount payable on 15th month installments</t>
  </si>
  <si>
    <t>DSG TAG [Member]</t>
  </si>
  <si>
    <t>Litigation settlement interest</t>
  </si>
  <si>
    <t>Costs and attorney fee</t>
  </si>
  <si>
    <t>Recover convertible loans</t>
  </si>
  <si>
    <t>Chetu Inc [Member] | New Settlement Agreement With Shareholder [Member]</t>
  </si>
  <si>
    <t>Damages sought from shareholder of company's subsidiary | CAD</t>
  </si>
  <si>
    <t>Lawsuit from shareholder to recover loan | CAD</t>
  </si>
  <si>
    <t>CAD [Member] | Dsg Tag Systems Inc [Member] | New Settlement Agreement With Shareholder [Member]</t>
  </si>
  <si>
    <t>Litigation settlement | CAD</t>
  </si>
  <si>
    <t>Equal installments of litigation settlement | CAD</t>
  </si>
  <si>
    <t>Subsequent Events (Details Narrative) - USD ($)</t>
  </si>
  <si>
    <t>Aug. 16, 2017</t>
  </si>
  <si>
    <t>Jul. 17, 2017</t>
  </si>
  <si>
    <t>Jun. 05, 2017</t>
  </si>
  <si>
    <t>May 17, 2017</t>
  </si>
  <si>
    <t>Apr. 03, 2017</t>
  </si>
  <si>
    <t>Subsequent Event [Line Items]</t>
  </si>
  <si>
    <t>Debt interest rate percentage</t>
  </si>
  <si>
    <t>Debt conversion price per share</t>
  </si>
  <si>
    <t>Number of shares issued for conversion</t>
  </si>
  <si>
    <t>Subsequent Event [Member] | Convertible Promissory Note [Member]</t>
  </si>
  <si>
    <t>Debt instrument face amount</t>
  </si>
  <si>
    <t>Aug. 16,
		2018</t>
  </si>
  <si>
    <t>Jul. 17,
		2018</t>
  </si>
  <si>
    <t>Common stock principal percentage</t>
  </si>
  <si>
    <t>58.00%</t>
  </si>
  <si>
    <t>Subsequent Event [Member] | Convertible Promissory Note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64065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5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145258</v>
      </c>
      <c r="C4" s="5" t="n">
        <v>90038</v>
      </c>
    </row>
    <row r="5" spans="1:3">
      <c r="A5" s="4" t="s">
        <v>30</v>
      </c>
      <c r="B5" s="5" t="n">
        <v>72121</v>
      </c>
      <c r="C5" s="5" t="n">
        <v>80573</v>
      </c>
    </row>
    <row r="6" spans="1:3">
      <c r="A6" s="4" t="s">
        <v>31</v>
      </c>
      <c r="B6" s="4" t="s">
        <v>28</v>
      </c>
      <c r="C6" s="4" t="s">
        <v>28</v>
      </c>
    </row>
    <row r="7" spans="1:3">
      <c r="A7" s="4" t="s">
        <v>32</v>
      </c>
      <c r="B7" s="5" t="n">
        <v>64885</v>
      </c>
      <c r="C7" s="5" t="n">
        <v>56076</v>
      </c>
    </row>
    <row r="8" spans="1:3">
      <c r="A8" s="4" t="s">
        <v>33</v>
      </c>
      <c r="B8" s="5" t="n">
        <v>282264</v>
      </c>
      <c r="C8" s="5" t="n">
        <v>226687</v>
      </c>
    </row>
    <row r="9" spans="1:3">
      <c r="A9" s="3" t="s">
        <v>34</v>
      </c>
    </row>
    <row r="10" spans="1:3">
      <c r="A10" s="4" t="s">
        <v>35</v>
      </c>
      <c r="B10" s="5" t="n">
        <v>15988</v>
      </c>
      <c r="C10" s="5" t="n">
        <v>16580</v>
      </c>
    </row>
    <row r="11" spans="1:3">
      <c r="A11" s="4" t="s">
        <v>36</v>
      </c>
      <c r="B11" s="5" t="n">
        <v>2918</v>
      </c>
      <c r="C11" s="5" t="n">
        <v>4741</v>
      </c>
    </row>
    <row r="12" spans="1:3">
      <c r="A12" s="4" t="s">
        <v>37</v>
      </c>
      <c r="B12" s="5" t="n">
        <v>25522</v>
      </c>
      <c r="C12" s="5" t="n">
        <v>42763</v>
      </c>
    </row>
    <row r="13" spans="1:3">
      <c r="A13" s="4" t="s">
        <v>38</v>
      </c>
      <c r="B13" s="5" t="n">
        <v>44428</v>
      </c>
      <c r="C13" s="5" t="n">
        <v>64084</v>
      </c>
    </row>
    <row r="14" spans="1:3">
      <c r="A14" s="4" t="s">
        <v>39</v>
      </c>
      <c r="B14" s="5" t="n">
        <v>326692</v>
      </c>
      <c r="C14" s="5" t="n">
        <v>290771</v>
      </c>
    </row>
    <row r="15" spans="1:3">
      <c r="A15" s="3" t="s">
        <v>40</v>
      </c>
    </row>
    <row r="16" spans="1:3">
      <c r="A16" s="4" t="s">
        <v>41</v>
      </c>
      <c r="B16" s="5" t="n">
        <v>2986</v>
      </c>
      <c r="C16" s="5" t="n">
        <v>5316</v>
      </c>
    </row>
    <row r="17" spans="1:3">
      <c r="A17" s="4" t="s">
        <v>42</v>
      </c>
      <c r="B17" s="5" t="n">
        <v>2954662</v>
      </c>
      <c r="C17" s="5" t="n">
        <v>2568792</v>
      </c>
    </row>
    <row r="18" spans="1:3">
      <c r="A18" s="4" t="s">
        <v>43</v>
      </c>
      <c r="B18" s="4" t="s">
        <v>28</v>
      </c>
      <c r="C18" s="5" t="n">
        <v>1526</v>
      </c>
    </row>
    <row r="19" spans="1:3">
      <c r="A19" s="4" t="s">
        <v>44</v>
      </c>
      <c r="B19" s="5" t="n">
        <v>158117</v>
      </c>
      <c r="C19" s="5" t="n">
        <v>149147</v>
      </c>
    </row>
    <row r="20" spans="1:3">
      <c r="A20" s="4" t="s">
        <v>45</v>
      </c>
      <c r="B20" s="5" t="n">
        <v>115589</v>
      </c>
      <c r="C20" s="5" t="n">
        <v>111715</v>
      </c>
    </row>
    <row r="21" spans="1:3">
      <c r="A21" s="4" t="s">
        <v>46</v>
      </c>
      <c r="B21" s="5" t="n">
        <v>310000</v>
      </c>
      <c r="C21" s="5" t="n">
        <v>339791</v>
      </c>
    </row>
    <row r="22" spans="1:3">
      <c r="A22" s="4" t="s">
        <v>47</v>
      </c>
      <c r="B22" s="5" t="n">
        <v>876630</v>
      </c>
      <c r="C22" s="5" t="n">
        <v>866269</v>
      </c>
    </row>
    <row r="23" spans="1:3">
      <c r="A23" s="4" t="s">
        <v>48</v>
      </c>
      <c r="B23" s="5" t="n">
        <v>568449</v>
      </c>
      <c r="C23" s="5" t="n">
        <v>365944</v>
      </c>
    </row>
    <row r="24" spans="1:3">
      <c r="A24" s="4" t="s">
        <v>49</v>
      </c>
      <c r="B24" s="5" t="n">
        <v>1596538</v>
      </c>
      <c r="C24" s="5" t="n">
        <v>1398961</v>
      </c>
    </row>
    <row r="25" spans="1:3">
      <c r="A25" s="4" t="s">
        <v>50</v>
      </c>
      <c r="B25" s="5" t="n">
        <v>6582971</v>
      </c>
      <c r="C25" s="5" t="n">
        <v>5807461</v>
      </c>
    </row>
    <row r="26" spans="1:3">
      <c r="A26" s="4" t="s">
        <v>51</v>
      </c>
      <c r="B26" s="4" t="s">
        <v>28</v>
      </c>
      <c r="C26" s="4" t="s">
        <v>28</v>
      </c>
    </row>
    <row r="27" spans="1:3">
      <c r="A27" s="3" t="s">
        <v>52</v>
      </c>
    </row>
    <row r="28" spans="1:3">
      <c r="A28" s="4" t="s">
        <v>53</v>
      </c>
      <c r="B28" s="5" t="n">
        <v>5286731</v>
      </c>
      <c r="C28" s="5" t="n">
        <v>5286731</v>
      </c>
    </row>
    <row r="29" spans="1:3">
      <c r="A29" s="3" t="s">
        <v>54</v>
      </c>
    </row>
    <row r="30" spans="1:3">
      <c r="A30" s="4" t="s">
        <v>55</v>
      </c>
      <c r="B30" s="5" t="n">
        <v>37426</v>
      </c>
      <c r="C30" s="5" t="n">
        <v>30291</v>
      </c>
    </row>
    <row r="31" spans="1:3">
      <c r="A31" s="4" t="s">
        <v>56</v>
      </c>
      <c r="B31" s="5" t="n">
        <v>16542702</v>
      </c>
      <c r="C31" s="5" t="n">
        <v>15982222</v>
      </c>
    </row>
    <row r="32" spans="1:3">
      <c r="A32" s="4" t="s">
        <v>57</v>
      </c>
      <c r="B32" s="5" t="n">
        <v>-220000</v>
      </c>
      <c r="C32" s="4" t="s">
        <v>28</v>
      </c>
    </row>
    <row r="33" spans="1:3">
      <c r="A33" s="4" t="s">
        <v>58</v>
      </c>
      <c r="B33" s="5" t="n">
        <v>1082045</v>
      </c>
      <c r="C33" s="5" t="n">
        <v>1296652</v>
      </c>
    </row>
    <row r="34" spans="1:3">
      <c r="A34" s="4" t="s">
        <v>59</v>
      </c>
      <c r="B34" s="5" t="n">
        <v>-27776111</v>
      </c>
      <c r="C34" s="5" t="n">
        <v>-27013446</v>
      </c>
    </row>
    <row r="35" spans="1:3">
      <c r="A35" s="4" t="s">
        <v>60</v>
      </c>
      <c r="B35" s="5" t="n">
        <v>-10333938</v>
      </c>
      <c r="C35" s="5" t="n">
        <v>-9704281</v>
      </c>
    </row>
    <row r="36" spans="1:3">
      <c r="A36" s="4" t="s">
        <v>61</v>
      </c>
      <c r="B36" s="5" t="n">
        <v>-1209072</v>
      </c>
      <c r="C36" s="5" t="n">
        <v>-1099140</v>
      </c>
    </row>
    <row r="37" spans="1:3">
      <c r="A37" s="4" t="s">
        <v>62</v>
      </c>
      <c r="B37" s="5" t="n">
        <v>-11543010</v>
      </c>
      <c r="C37" s="5" t="n">
        <v>-10803421</v>
      </c>
    </row>
    <row r="38" spans="1:3">
      <c r="A38" s="4" t="s">
        <v>63</v>
      </c>
      <c r="B38" s="7" t="n">
        <v>326692</v>
      </c>
      <c r="C38" s="7" t="n">
        <v>290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181</v>
      </c>
      <c r="B24" s="4" t="s">
        <v>253</v>
      </c>
    </row>
    <row r="25" spans="1:2">
      <c r="A25" s="4" t="s">
        <v>254</v>
      </c>
      <c r="B25" s="4" t="s">
        <v>255</v>
      </c>
    </row>
    <row r="26" spans="1:2">
      <c r="A26" s="4" t="s">
        <v>256</v>
      </c>
      <c r="B26" s="4" t="s">
        <v>257</v>
      </c>
    </row>
    <row r="27" spans="1:2">
      <c r="A27" s="4" t="s">
        <v>258</v>
      </c>
      <c r="B27" s="4" t="s">
        <v>259</v>
      </c>
    </row>
    <row r="28" spans="1:2">
      <c r="A28" s="4" t="s">
        <v>260</v>
      </c>
      <c r="B2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25000000</v>
      </c>
      <c r="C4" s="5" t="n">
        <v>125000000</v>
      </c>
    </row>
    <row r="5" spans="1:3">
      <c r="A5" s="4" t="s">
        <v>68</v>
      </c>
      <c r="B5" s="5" t="n">
        <v>37426236</v>
      </c>
      <c r="C5" s="5" t="n">
        <v>30291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298</v>
      </c>
      <c r="B1" s="2" t="s">
        <v>70</v>
      </c>
      <c r="D1" s="2" t="s">
        <v>1</v>
      </c>
    </row>
    <row r="2" spans="1:6">
      <c r="B2" s="2" t="s">
        <v>299</v>
      </c>
      <c r="C2" s="2" t="s">
        <v>300</v>
      </c>
      <c r="D2" s="2" t="s">
        <v>301</v>
      </c>
      <c r="E2" s="2" t="s">
        <v>300</v>
      </c>
      <c r="F2" s="2" t="s">
        <v>302</v>
      </c>
    </row>
    <row r="3" spans="1:6">
      <c r="A3" s="3" t="s">
        <v>303</v>
      </c>
    </row>
    <row r="4" spans="1:6">
      <c r="A4" s="4" t="s">
        <v>304</v>
      </c>
      <c r="D4" s="5" t="n">
        <v>1</v>
      </c>
    </row>
    <row r="5" spans="1:6">
      <c r="A5" s="4" t="s">
        <v>305</v>
      </c>
      <c r="B5" s="7" t="n">
        <v>16140</v>
      </c>
      <c r="D5" s="7" t="n">
        <v>16140</v>
      </c>
      <c r="F5" s="7" t="n">
        <v>47289</v>
      </c>
    </row>
    <row r="6" spans="1:6">
      <c r="A6" s="4" t="s">
        <v>306</v>
      </c>
      <c r="D6" s="5" t="n">
        <v>119616</v>
      </c>
      <c r="E6" s="7" t="n">
        <v>170191</v>
      </c>
    </row>
    <row r="7" spans="1:6">
      <c r="A7" s="4" t="s">
        <v>307</v>
      </c>
      <c r="B7" s="5" t="n">
        <v>7390</v>
      </c>
      <c r="C7" s="7" t="n">
        <v>23057</v>
      </c>
      <c r="D7" s="5" t="n">
        <v>14918</v>
      </c>
      <c r="E7" s="5" t="n">
        <v>27345</v>
      </c>
    </row>
    <row r="8" spans="1:6">
      <c r="A8" s="4" t="s">
        <v>59</v>
      </c>
      <c r="B8" s="5" t="n">
        <v>27776111</v>
      </c>
      <c r="D8" s="5" t="n">
        <v>27776111</v>
      </c>
      <c r="F8" s="7" t="n">
        <v>27013446</v>
      </c>
    </row>
    <row r="9" spans="1:6">
      <c r="A9" s="4" t="s">
        <v>308</v>
      </c>
      <c r="B9" s="7" t="n">
        <v>-1331352</v>
      </c>
      <c r="C9" s="7" t="n">
        <v>295173</v>
      </c>
      <c r="D9" s="7" t="n">
        <v>762665</v>
      </c>
      <c r="E9" s="7" t="n">
        <v>682593</v>
      </c>
    </row>
    <row r="10" spans="1:6">
      <c r="A10" s="4" t="s">
        <v>309</v>
      </c>
    </row>
    <row r="11" spans="1:6">
      <c r="A11" s="3" t="s">
        <v>303</v>
      </c>
    </row>
    <row r="12" spans="1:6">
      <c r="A12" s="4" t="s">
        <v>310</v>
      </c>
      <c r="D12" s="4" t="s">
        <v>311</v>
      </c>
    </row>
    <row r="13" spans="1:6">
      <c r="A13" s="4" t="s">
        <v>312</v>
      </c>
    </row>
    <row r="14" spans="1:6">
      <c r="A14" s="3" t="s">
        <v>303</v>
      </c>
    </row>
    <row r="15" spans="1:6">
      <c r="A15" s="4" t="s">
        <v>310</v>
      </c>
      <c r="D15" s="4" t="s">
        <v>311</v>
      </c>
    </row>
    <row r="16" spans="1:6">
      <c r="A16" s="4" t="s">
        <v>313</v>
      </c>
    </row>
    <row r="17" spans="1:6">
      <c r="A17" s="3" t="s">
        <v>303</v>
      </c>
    </row>
    <row r="18" spans="1:6">
      <c r="A18" s="4" t="s">
        <v>314</v>
      </c>
      <c r="D18" s="4" t="s">
        <v>315</v>
      </c>
    </row>
    <row r="19" spans="1:6">
      <c r="A19" s="4" t="s">
        <v>316</v>
      </c>
      <c r="D19" s="4" t="s">
        <v>317</v>
      </c>
    </row>
    <row r="20" spans="1:6">
      <c r="A20" s="4" t="s">
        <v>318</v>
      </c>
    </row>
    <row r="21" spans="1:6">
      <c r="A21" s="3" t="s">
        <v>303</v>
      </c>
    </row>
    <row r="22" spans="1:6">
      <c r="A22" s="4" t="s">
        <v>310</v>
      </c>
      <c r="D22" s="4" t="s">
        <v>311</v>
      </c>
    </row>
    <row r="23" spans="1:6">
      <c r="A23" s="4" t="s">
        <v>319</v>
      </c>
    </row>
    <row r="24" spans="1:6">
      <c r="A24" s="3" t="s">
        <v>303</v>
      </c>
    </row>
    <row r="25" spans="1:6">
      <c r="A25" s="4" t="s">
        <v>310</v>
      </c>
      <c r="D25" s="4" t="s">
        <v>311</v>
      </c>
    </row>
    <row r="26" spans="1:6">
      <c r="A26" s="4" t="s">
        <v>320</v>
      </c>
    </row>
    <row r="27" spans="1:6">
      <c r="A27" s="3" t="s">
        <v>303</v>
      </c>
    </row>
    <row r="28" spans="1:6">
      <c r="A28" s="4" t="s">
        <v>314</v>
      </c>
      <c r="D28" s="4" t="s">
        <v>321</v>
      </c>
    </row>
    <row r="29" spans="1:6">
      <c r="A29" s="4" t="s">
        <v>316</v>
      </c>
      <c r="D29" s="4" t="s">
        <v>322</v>
      </c>
    </row>
    <row r="30" spans="1:6">
      <c r="A30" s="4" t="s">
        <v>323</v>
      </c>
    </row>
    <row r="31" spans="1:6">
      <c r="A31" s="3" t="s">
        <v>303</v>
      </c>
    </row>
    <row r="32" spans="1:6">
      <c r="A32" s="4" t="s">
        <v>310</v>
      </c>
      <c r="D32" s="4" t="s">
        <v>324</v>
      </c>
    </row>
    <row r="33" spans="1:6">
      <c r="A33" s="4" t="s">
        <v>325</v>
      </c>
    </row>
    <row r="34" spans="1:6">
      <c r="A34" s="3" t="s">
        <v>303</v>
      </c>
    </row>
    <row r="35" spans="1:6">
      <c r="A35" s="4" t="s">
        <v>310</v>
      </c>
      <c r="D35" s="4" t="s">
        <v>3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4" t="s">
        <v>309</v>
      </c>
    </row>
    <row r="4" spans="1:2">
      <c r="A4" s="3" t="s">
        <v>303</v>
      </c>
    </row>
    <row r="5" spans="1:2">
      <c r="A5" s="4" t="s">
        <v>310</v>
      </c>
      <c r="B5" s="4" t="s">
        <v>311</v>
      </c>
    </row>
    <row r="6" spans="1:2">
      <c r="A6" s="4" t="s">
        <v>312</v>
      </c>
    </row>
    <row r="7" spans="1:2">
      <c r="A7" s="3" t="s">
        <v>303</v>
      </c>
    </row>
    <row r="8" spans="1:2">
      <c r="A8" s="4" t="s">
        <v>310</v>
      </c>
      <c r="B8" s="4" t="s">
        <v>311</v>
      </c>
    </row>
    <row r="9" spans="1:2">
      <c r="A9" s="4" t="s">
        <v>328</v>
      </c>
    </row>
    <row r="10" spans="1:2">
      <c r="A10" s="3" t="s">
        <v>303</v>
      </c>
    </row>
    <row r="11" spans="1:2">
      <c r="A11" s="4" t="s">
        <v>310</v>
      </c>
      <c r="B11" s="4" t="s">
        <v>311</v>
      </c>
    </row>
    <row r="12" spans="1:2">
      <c r="A12" s="4" t="s">
        <v>329</v>
      </c>
    </row>
    <row r="13" spans="1:2">
      <c r="A13" s="3" t="s">
        <v>303</v>
      </c>
    </row>
    <row r="14" spans="1:2">
      <c r="A14" s="4" t="s">
        <v>310</v>
      </c>
      <c r="B1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03</v>
      </c>
    </row>
    <row r="3" spans="1:3">
      <c r="A3" s="4" t="s">
        <v>331</v>
      </c>
      <c r="B3" s="7" t="n">
        <v>-46994</v>
      </c>
      <c r="C3" s="7" t="n">
        <v>-39414</v>
      </c>
    </row>
    <row r="4" spans="1:3">
      <c r="A4" s="4" t="s">
        <v>332</v>
      </c>
      <c r="B4" s="5" t="n">
        <v>2918</v>
      </c>
      <c r="C4" s="5" t="n">
        <v>4741</v>
      </c>
    </row>
    <row r="5" spans="1:3">
      <c r="A5" s="4" t="s">
        <v>333</v>
      </c>
    </row>
    <row r="6" spans="1:3">
      <c r="A6" s="3" t="s">
        <v>303</v>
      </c>
    </row>
    <row r="7" spans="1:3">
      <c r="A7" s="4" t="s">
        <v>334</v>
      </c>
      <c r="B7" s="5" t="n">
        <v>21560</v>
      </c>
      <c r="C7" s="5" t="n">
        <v>20838</v>
      </c>
    </row>
    <row r="8" spans="1:3">
      <c r="A8" s="4" t="s">
        <v>329</v>
      </c>
    </row>
    <row r="9" spans="1:3">
      <c r="A9" s="3" t="s">
        <v>303</v>
      </c>
    </row>
    <row r="10" spans="1:3">
      <c r="A10" s="4" t="s">
        <v>334</v>
      </c>
      <c r="B10" s="7" t="n">
        <v>28352</v>
      </c>
      <c r="C10" s="7" t="n">
        <v>23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03</v>
      </c>
    </row>
    <row r="3" spans="1:3">
      <c r="A3" s="4" t="s">
        <v>331</v>
      </c>
      <c r="B3" s="7" t="n">
        <v>-153078</v>
      </c>
      <c r="C3" s="7" t="n">
        <v>-129850</v>
      </c>
    </row>
    <row r="4" spans="1:3">
      <c r="A4" s="4" t="s">
        <v>336</v>
      </c>
      <c r="B4" s="5" t="n">
        <v>25522</v>
      </c>
      <c r="C4" s="5" t="n">
        <v>42763</v>
      </c>
    </row>
    <row r="5" spans="1:3">
      <c r="A5" s="4" t="s">
        <v>309</v>
      </c>
    </row>
    <row r="6" spans="1:3">
      <c r="A6" s="3" t="s">
        <v>303</v>
      </c>
    </row>
    <row r="7" spans="1:3">
      <c r="A7" s="4" t="s">
        <v>337</v>
      </c>
      <c r="B7" s="5" t="n">
        <v>127198</v>
      </c>
      <c r="C7" s="5" t="n">
        <v>122935</v>
      </c>
    </row>
    <row r="8" spans="1:3">
      <c r="A8" s="4" t="s">
        <v>338</v>
      </c>
    </row>
    <row r="9" spans="1:3">
      <c r="A9" s="3" t="s">
        <v>303</v>
      </c>
    </row>
    <row r="10" spans="1:3">
      <c r="A10" s="4" t="s">
        <v>337</v>
      </c>
      <c r="B10" s="5" t="n">
        <v>28113</v>
      </c>
      <c r="C10" s="5" t="n">
        <v>27171</v>
      </c>
    </row>
    <row r="11" spans="1:3">
      <c r="A11" s="4" t="s">
        <v>339</v>
      </c>
    </row>
    <row r="12" spans="1:3">
      <c r="A12" s="3" t="s">
        <v>303</v>
      </c>
    </row>
    <row r="13" spans="1:3">
      <c r="A13" s="4" t="s">
        <v>337</v>
      </c>
      <c r="B13" s="7" t="n">
        <v>23287</v>
      </c>
      <c r="C13" s="7" t="n">
        <v>225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0</v>
      </c>
      <c r="D1" s="2" t="s">
        <v>1</v>
      </c>
    </row>
    <row r="2" spans="1:5">
      <c r="B2" s="2" t="s">
        <v>2</v>
      </c>
      <c r="C2" s="2" t="s">
        <v>71</v>
      </c>
      <c r="D2" s="2" t="s">
        <v>2</v>
      </c>
      <c r="E2" s="2" t="s">
        <v>71</v>
      </c>
    </row>
    <row r="3" spans="1:5">
      <c r="A3" s="3" t="s">
        <v>176</v>
      </c>
    </row>
    <row r="4" spans="1:5">
      <c r="A4" s="4" t="s">
        <v>95</v>
      </c>
      <c r="B4" s="7" t="n">
        <v>1331352</v>
      </c>
      <c r="C4" s="7" t="n">
        <v>-295173</v>
      </c>
      <c r="D4" s="7" t="n">
        <v>-762665</v>
      </c>
      <c r="E4" s="7" t="n">
        <v>-682593</v>
      </c>
    </row>
    <row r="5" spans="1:5">
      <c r="A5" s="4" t="s">
        <v>341</v>
      </c>
      <c r="B5" s="9" t="n">
        <v>0.04</v>
      </c>
      <c r="C5" s="9" t="n">
        <v>-0.01</v>
      </c>
      <c r="D5" s="9" t="n">
        <v>-0.02</v>
      </c>
      <c r="E5" s="9" t="n">
        <v>-0.03</v>
      </c>
    </row>
    <row r="6" spans="1:5">
      <c r="A6" s="4" t="s">
        <v>342</v>
      </c>
      <c r="B6" s="9" t="n">
        <v>0.04</v>
      </c>
      <c r="C6" s="9" t="n">
        <v>-0.01</v>
      </c>
      <c r="D6" s="9" t="n">
        <v>-0.02</v>
      </c>
      <c r="E6" s="9" t="n">
        <v>-0.03</v>
      </c>
    </row>
    <row r="7" spans="1:5">
      <c r="A7" s="4" t="s">
        <v>343</v>
      </c>
      <c r="B7" s="5" t="n">
        <v>37430450</v>
      </c>
      <c r="C7" s="5" t="n">
        <v>30291187</v>
      </c>
      <c r="D7" s="5" t="n">
        <v>33428275</v>
      </c>
      <c r="E7" s="5" t="n">
        <v>27103068</v>
      </c>
    </row>
    <row r="8" spans="1:5">
      <c r="A8" s="4" t="s">
        <v>344</v>
      </c>
      <c r="B8" s="5" t="n">
        <v>37430450</v>
      </c>
      <c r="C8" s="5" t="n">
        <v>30291187</v>
      </c>
      <c r="D8" s="5" t="n">
        <v>33428275</v>
      </c>
      <c r="E8" s="5" t="n">
        <v>271030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5</v>
      </c>
      <c r="B1" s="2" t="s">
        <v>2</v>
      </c>
      <c r="C1" s="2" t="s">
        <v>25</v>
      </c>
    </row>
    <row r="2" spans="1:3">
      <c r="A2" s="3" t="s">
        <v>179</v>
      </c>
    </row>
    <row r="3" spans="1:3">
      <c r="A3" s="4" t="s">
        <v>346</v>
      </c>
      <c r="B3" s="7" t="n">
        <v>161398</v>
      </c>
      <c r="C3" s="7" t="n">
        <v>137327</v>
      </c>
    </row>
    <row r="4" spans="1:3">
      <c r="A4" s="4" t="s">
        <v>347</v>
      </c>
      <c r="B4" s="5" t="n">
        <v>-16140</v>
      </c>
      <c r="C4" s="5" t="n">
        <v>-47289</v>
      </c>
    </row>
    <row r="5" spans="1:3">
      <c r="A5" s="4" t="s">
        <v>348</v>
      </c>
      <c r="B5" s="7" t="n">
        <v>145258</v>
      </c>
      <c r="C5" s="7" t="n">
        <v>900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0"/>
    <col customWidth="1" max="5" min="5" width="14"/>
  </cols>
  <sheetData>
    <row r="1" spans="1:5">
      <c r="A1" s="1" t="s">
        <v>349</v>
      </c>
      <c r="B1" s="2" t="s">
        <v>70</v>
      </c>
      <c r="D1" s="2" t="s">
        <v>1</v>
      </c>
    </row>
    <row r="2" spans="1:5">
      <c r="B2" s="2" t="s">
        <v>2</v>
      </c>
      <c r="C2" s="2" t="s">
        <v>71</v>
      </c>
      <c r="D2" s="2" t="s">
        <v>2</v>
      </c>
      <c r="E2" s="2" t="s">
        <v>71</v>
      </c>
    </row>
    <row r="3" spans="1:5">
      <c r="A3" s="3" t="s">
        <v>350</v>
      </c>
    </row>
    <row r="4" spans="1:5">
      <c r="A4" s="4" t="s">
        <v>351</v>
      </c>
      <c r="D4" s="4" t="s">
        <v>322</v>
      </c>
    </row>
    <row r="5" spans="1:5">
      <c r="A5" s="4" t="s">
        <v>352</v>
      </c>
      <c r="D5" s="4" t="s">
        <v>353</v>
      </c>
    </row>
    <row r="6" spans="1:5">
      <c r="A6" s="4" t="s">
        <v>307</v>
      </c>
      <c r="B6" s="7" t="n">
        <v>296</v>
      </c>
      <c r="C6" s="7" t="n">
        <v>296</v>
      </c>
      <c r="D6" s="7" t="n">
        <v>592</v>
      </c>
      <c r="E6" s="7" t="n">
        <v>5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2</v>
      </c>
      <c r="C1" s="2" t="s">
        <v>25</v>
      </c>
    </row>
    <row r="2" spans="1:3">
      <c r="A2" s="3" t="s">
        <v>350</v>
      </c>
    </row>
    <row r="3" spans="1:3">
      <c r="A3" s="4" t="s">
        <v>355</v>
      </c>
      <c r="B3" s="7" t="n">
        <v>15988</v>
      </c>
    </row>
    <row r="4" spans="1:3">
      <c r="A4" s="4" t="s">
        <v>356</v>
      </c>
    </row>
    <row r="5" spans="1:3">
      <c r="A5" s="3" t="s">
        <v>350</v>
      </c>
    </row>
    <row r="6" spans="1:3">
      <c r="A6" s="4" t="s">
        <v>357</v>
      </c>
      <c r="B6" s="5" t="n">
        <v>21253</v>
      </c>
      <c r="C6" s="7" t="n">
        <v>21253</v>
      </c>
    </row>
    <row r="7" spans="1:3">
      <c r="A7" s="4" t="s">
        <v>358</v>
      </c>
      <c r="B7" s="5" t="n">
        <v>-5265</v>
      </c>
      <c r="C7" s="5" t="n">
        <v>-4673</v>
      </c>
    </row>
    <row r="8" spans="1:3">
      <c r="A8" s="4" t="s">
        <v>355</v>
      </c>
      <c r="B8" s="7" t="n">
        <v>15988</v>
      </c>
      <c r="C8" s="7" t="n">
        <v>165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99</v>
      </c>
    </row>
    <row r="2" spans="1:2">
      <c r="A2" s="3" t="s">
        <v>182</v>
      </c>
    </row>
    <row r="3" spans="1:2">
      <c r="A3" s="5" t="n">
        <v>2017</v>
      </c>
      <c r="B3" s="7" t="n">
        <v>1184</v>
      </c>
    </row>
    <row r="4" spans="1:2">
      <c r="A4" s="5" t="n">
        <v>2018</v>
      </c>
      <c r="B4" s="5" t="n">
        <v>1184</v>
      </c>
    </row>
    <row r="5" spans="1:2">
      <c r="A5" s="5" t="n">
        <v>2019</v>
      </c>
      <c r="B5" s="5" t="n">
        <v>1184</v>
      </c>
    </row>
    <row r="6" spans="1:2">
      <c r="A6" s="5" t="n">
        <v>2020</v>
      </c>
      <c r="B6" s="5" t="n">
        <v>1184</v>
      </c>
    </row>
    <row r="7" spans="1:2">
      <c r="A7" s="5" t="n">
        <v>2021</v>
      </c>
      <c r="B7" s="5" t="n">
        <v>1184</v>
      </c>
    </row>
    <row r="8" spans="1:2">
      <c r="A8" s="4" t="s">
        <v>360</v>
      </c>
      <c r="B8" s="5" t="n">
        <v>10068</v>
      </c>
    </row>
    <row r="9" spans="1:2">
      <c r="A9" s="4" t="s">
        <v>355</v>
      </c>
      <c r="B9" s="7" t="n">
        <v>15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34202</v>
      </c>
      <c r="C4" s="7" t="n">
        <v>482317</v>
      </c>
      <c r="D4" s="7" t="n">
        <v>682472</v>
      </c>
      <c r="E4" s="7" t="n">
        <v>737245</v>
      </c>
    </row>
    <row r="5" spans="1:5">
      <c r="A5" s="4" t="s">
        <v>74</v>
      </c>
      <c r="B5" s="5" t="n">
        <v>135940</v>
      </c>
      <c r="C5" s="5" t="n">
        <v>140519</v>
      </c>
      <c r="D5" s="5" t="n">
        <v>205445</v>
      </c>
      <c r="E5" s="5" t="n">
        <v>235067</v>
      </c>
    </row>
    <row r="6" spans="1:5">
      <c r="A6" s="4" t="s">
        <v>75</v>
      </c>
      <c r="B6" s="5" t="n">
        <v>298262</v>
      </c>
      <c r="C6" s="5" t="n">
        <v>341798</v>
      </c>
      <c r="D6" s="5" t="n">
        <v>477027</v>
      </c>
      <c r="E6" s="5" t="n">
        <v>502178</v>
      </c>
    </row>
    <row r="7" spans="1:5">
      <c r="A7" s="3" t="s">
        <v>76</v>
      </c>
    </row>
    <row r="8" spans="1:5">
      <c r="A8" s="4" t="s">
        <v>77</v>
      </c>
      <c r="B8" s="5" t="n">
        <v>231086</v>
      </c>
      <c r="C8" s="5" t="n">
        <v>187215</v>
      </c>
      <c r="D8" s="5" t="n">
        <v>420395</v>
      </c>
      <c r="E8" s="5" t="n">
        <v>383059</v>
      </c>
    </row>
    <row r="9" spans="1:5">
      <c r="A9" s="4" t="s">
        <v>78</v>
      </c>
      <c r="B9" s="4" t="s">
        <v>28</v>
      </c>
      <c r="C9" s="5" t="n">
        <v>19311</v>
      </c>
      <c r="D9" s="4" t="s">
        <v>28</v>
      </c>
      <c r="E9" s="5" t="n">
        <v>36348</v>
      </c>
    </row>
    <row r="10" spans="1:5">
      <c r="A10" s="4" t="s">
        <v>79</v>
      </c>
      <c r="B10" s="5" t="n">
        <v>165472</v>
      </c>
      <c r="C10" s="5" t="n">
        <v>199877</v>
      </c>
      <c r="D10" s="5" t="n">
        <v>438459</v>
      </c>
      <c r="E10" s="5" t="n">
        <v>505796</v>
      </c>
    </row>
    <row r="11" spans="1:5">
      <c r="A11" s="4" t="s">
        <v>80</v>
      </c>
      <c r="B11" s="5" t="n">
        <v>4738</v>
      </c>
      <c r="C11" s="5" t="n">
        <v>67155</v>
      </c>
      <c r="D11" s="5" t="n">
        <v>7362</v>
      </c>
      <c r="E11" s="5" t="n">
        <v>112372</v>
      </c>
    </row>
    <row r="12" spans="1:5">
      <c r="A12" s="4" t="s">
        <v>81</v>
      </c>
      <c r="B12" s="5" t="n">
        <v>45377</v>
      </c>
      <c r="C12" s="5" t="n">
        <v>1178</v>
      </c>
      <c r="D12" s="5" t="n">
        <v>45377</v>
      </c>
      <c r="E12" s="5" t="n">
        <v>4283</v>
      </c>
    </row>
    <row r="13" spans="1:5">
      <c r="A13" s="4" t="s">
        <v>82</v>
      </c>
      <c r="B13" s="5" t="n">
        <v>7686</v>
      </c>
      <c r="C13" s="5" t="n">
        <v>22353</v>
      </c>
      <c r="D13" s="5" t="n">
        <v>15510</v>
      </c>
      <c r="E13" s="5" t="n">
        <v>27937</v>
      </c>
    </row>
    <row r="14" spans="1:5">
      <c r="A14" s="4" t="s">
        <v>83</v>
      </c>
      <c r="B14" s="5" t="n">
        <v>454359</v>
      </c>
      <c r="C14" s="5" t="n">
        <v>497089</v>
      </c>
      <c r="D14" s="5" t="n">
        <v>927103</v>
      </c>
      <c r="E14" s="5" t="n">
        <v>1069795</v>
      </c>
    </row>
    <row r="15" spans="1:5">
      <c r="A15" s="4" t="s">
        <v>84</v>
      </c>
      <c r="B15" s="5" t="n">
        <v>-156097</v>
      </c>
      <c r="C15" s="5" t="n">
        <v>-155291</v>
      </c>
      <c r="D15" s="5" t="n">
        <v>-450076</v>
      </c>
      <c r="E15" s="5" t="n">
        <v>-567617</v>
      </c>
    </row>
    <row r="16" spans="1:5">
      <c r="A16" s="3" t="s">
        <v>85</v>
      </c>
    </row>
    <row r="17" spans="1:5">
      <c r="A17" s="4" t="s">
        <v>86</v>
      </c>
      <c r="B17" s="5" t="n">
        <v>149943</v>
      </c>
      <c r="C17" s="5" t="n">
        <v>-20938</v>
      </c>
      <c r="D17" s="5" t="n">
        <v>160946</v>
      </c>
      <c r="E17" s="5" t="n">
        <v>51202</v>
      </c>
    </row>
    <row r="18" spans="1:5">
      <c r="A18" s="4" t="s">
        <v>87</v>
      </c>
      <c r="B18" s="5" t="n">
        <v>-1401</v>
      </c>
      <c r="C18" s="5" t="n">
        <v>-1053</v>
      </c>
      <c r="D18" s="5" t="n">
        <v>-5419</v>
      </c>
      <c r="E18" s="5" t="n">
        <v>-1543</v>
      </c>
    </row>
    <row r="19" spans="1:5">
      <c r="A19" s="4" t="s">
        <v>88</v>
      </c>
      <c r="B19" s="5" t="n">
        <v>1946087</v>
      </c>
      <c r="C19" s="4" t="s">
        <v>28</v>
      </c>
      <c r="D19" s="5" t="n">
        <v>91670</v>
      </c>
      <c r="E19" s="4" t="s">
        <v>28</v>
      </c>
    </row>
    <row r="20" spans="1:5">
      <c r="A20" s="4" t="s">
        <v>89</v>
      </c>
      <c r="B20" s="5" t="n">
        <v>-339254</v>
      </c>
      <c r="C20" s="5" t="n">
        <v>-173477</v>
      </c>
      <c r="D20" s="5" t="n">
        <v>-669718</v>
      </c>
      <c r="E20" s="5" t="n">
        <v>-294782</v>
      </c>
    </row>
    <row r="21" spans="1:5">
      <c r="A21" s="4" t="s">
        <v>90</v>
      </c>
      <c r="B21" s="5" t="n">
        <v>1755375</v>
      </c>
      <c r="C21" s="5" t="n">
        <v>-195468</v>
      </c>
      <c r="D21" s="5" t="n">
        <v>-422521</v>
      </c>
      <c r="E21" s="5" t="n">
        <v>-245123</v>
      </c>
    </row>
    <row r="22" spans="1:5">
      <c r="A22" s="4" t="s">
        <v>91</v>
      </c>
      <c r="B22" s="5" t="n">
        <v>1599278</v>
      </c>
      <c r="C22" s="5" t="n">
        <v>-350759</v>
      </c>
      <c r="D22" s="5" t="n">
        <v>-872597</v>
      </c>
      <c r="E22" s="5" t="n">
        <v>-812740</v>
      </c>
    </row>
    <row r="23" spans="1:5">
      <c r="A23" s="4" t="s">
        <v>92</v>
      </c>
      <c r="B23" s="4" t="s">
        <v>28</v>
      </c>
      <c r="C23" s="4" t="s">
        <v>28</v>
      </c>
      <c r="D23" s="4" t="s">
        <v>28</v>
      </c>
      <c r="E23" s="4" t="s">
        <v>28</v>
      </c>
    </row>
    <row r="24" spans="1:5">
      <c r="A24" s="4" t="s">
        <v>93</v>
      </c>
      <c r="B24" s="5" t="n">
        <v>1599278</v>
      </c>
      <c r="C24" s="5" t="n">
        <v>-350759</v>
      </c>
      <c r="D24" s="5" t="n">
        <v>-872597</v>
      </c>
      <c r="E24" s="5" t="n">
        <v>-812740</v>
      </c>
    </row>
    <row r="25" spans="1:5">
      <c r="A25" s="4" t="s">
        <v>94</v>
      </c>
      <c r="B25" s="5" t="n">
        <v>-267926</v>
      </c>
      <c r="C25" s="5" t="n">
        <v>55586</v>
      </c>
      <c r="D25" s="5" t="n">
        <v>109932</v>
      </c>
      <c r="E25" s="5" t="n">
        <v>130147</v>
      </c>
    </row>
    <row r="26" spans="1:5">
      <c r="A26" s="4" t="s">
        <v>95</v>
      </c>
      <c r="B26" s="7" t="n">
        <v>1331352</v>
      </c>
      <c r="C26" s="7" t="n">
        <v>-295173</v>
      </c>
      <c r="D26" s="7" t="n">
        <v>-762665</v>
      </c>
      <c r="E26" s="7" t="n">
        <v>-682593</v>
      </c>
    </row>
    <row r="27" spans="1:5">
      <c r="A27" s="3" t="s">
        <v>96</v>
      </c>
    </row>
    <row r="28" spans="1:5">
      <c r="A28" s="4" t="s">
        <v>97</v>
      </c>
      <c r="B28" s="9" t="n">
        <v>0.04</v>
      </c>
      <c r="C28" s="9" t="n">
        <v>-0.01</v>
      </c>
      <c r="D28" s="9" t="n">
        <v>-0.02</v>
      </c>
      <c r="E28" s="9" t="n">
        <v>-0.03</v>
      </c>
    </row>
    <row r="29" spans="1:5">
      <c r="A29" s="4" t="s">
        <v>98</v>
      </c>
      <c r="B29" s="9" t="n">
        <v>0.04</v>
      </c>
      <c r="C29" s="9" t="n">
        <v>-0.01</v>
      </c>
      <c r="D29" s="9" t="n">
        <v>-0.02</v>
      </c>
      <c r="E29" s="9" t="n">
        <v>-0.03</v>
      </c>
    </row>
    <row r="30" spans="1:5">
      <c r="A30" s="3" t="s">
        <v>99</v>
      </c>
    </row>
    <row r="31" spans="1:5">
      <c r="A31" s="4" t="s">
        <v>97</v>
      </c>
      <c r="B31" s="5" t="n">
        <v>37430450</v>
      </c>
      <c r="C31" s="5" t="n">
        <v>30291187</v>
      </c>
      <c r="D31" s="5" t="n">
        <v>33428275</v>
      </c>
      <c r="E31" s="5" t="n">
        <v>27103068</v>
      </c>
    </row>
    <row r="32" spans="1:5">
      <c r="A32" s="4" t="s">
        <v>98</v>
      </c>
      <c r="B32" s="5" t="n">
        <v>37430450</v>
      </c>
      <c r="C32" s="5" t="n">
        <v>30291187</v>
      </c>
      <c r="D32" s="5" t="n">
        <v>33428275</v>
      </c>
      <c r="E32" s="5" t="n">
        <v>27103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85</v>
      </c>
    </row>
    <row r="3" spans="1:3">
      <c r="A3" s="4" t="s">
        <v>362</v>
      </c>
      <c r="B3" s="7" t="n">
        <v>981744</v>
      </c>
      <c r="C3" s="7" t="n">
        <v>940722</v>
      </c>
    </row>
    <row r="4" spans="1:3">
      <c r="A4" s="4" t="s">
        <v>363</v>
      </c>
      <c r="B4" s="5" t="n">
        <v>423260</v>
      </c>
      <c r="C4" s="5" t="n">
        <v>388331</v>
      </c>
    </row>
    <row r="5" spans="1:3">
      <c r="A5" s="4" t="s">
        <v>364</v>
      </c>
      <c r="B5" s="5" t="n">
        <v>1545315</v>
      </c>
      <c r="C5" s="5" t="n">
        <v>1222151</v>
      </c>
    </row>
    <row r="6" spans="1:3">
      <c r="A6" s="4" t="s">
        <v>365</v>
      </c>
      <c r="B6" s="5" t="n">
        <v>4343</v>
      </c>
      <c r="C6" s="5" t="n">
        <v>17588</v>
      </c>
    </row>
    <row r="7" spans="1:3">
      <c r="A7" s="4" t="s">
        <v>366</v>
      </c>
      <c r="B7" s="7" t="n">
        <v>2954662</v>
      </c>
      <c r="C7" s="7" t="n">
        <v>25687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7</v>
      </c>
      <c r="B1" s="2" t="s">
        <v>2</v>
      </c>
      <c r="C1" s="2" t="s">
        <v>25</v>
      </c>
    </row>
    <row r="2" spans="1:3">
      <c r="A2" s="3" t="s">
        <v>368</v>
      </c>
    </row>
    <row r="3" spans="1:3">
      <c r="A3" s="4" t="s">
        <v>369</v>
      </c>
      <c r="B3" s="7" t="n">
        <v>876630</v>
      </c>
      <c r="C3" s="7" t="n">
        <v>866269</v>
      </c>
    </row>
    <row r="4" spans="1:3">
      <c r="A4" s="4" t="s">
        <v>370</v>
      </c>
    </row>
    <row r="5" spans="1:3">
      <c r="A5" s="3" t="s">
        <v>368</v>
      </c>
    </row>
    <row r="6" spans="1:3">
      <c r="A6" s="4" t="s">
        <v>369</v>
      </c>
      <c r="B6" s="5" t="n">
        <v>192649</v>
      </c>
      <c r="C6" s="5" t="n">
        <v>186192</v>
      </c>
    </row>
    <row r="7" spans="1:3">
      <c r="A7" s="4" t="s">
        <v>371</v>
      </c>
    </row>
    <row r="8" spans="1:3">
      <c r="A8" s="3" t="s">
        <v>368</v>
      </c>
    </row>
    <row r="9" spans="1:3">
      <c r="A9" s="4" t="s">
        <v>369</v>
      </c>
      <c r="B9" s="5" t="n">
        <v>47128</v>
      </c>
      <c r="C9" s="5" t="n">
        <v>45548</v>
      </c>
    </row>
    <row r="10" spans="1:3">
      <c r="A10" s="4" t="s">
        <v>372</v>
      </c>
    </row>
    <row r="11" spans="1:3">
      <c r="A11" s="3" t="s">
        <v>368</v>
      </c>
    </row>
    <row r="12" spans="1:3">
      <c r="A12" s="4" t="s">
        <v>369</v>
      </c>
      <c r="B12" s="5" t="n">
        <v>317500</v>
      </c>
      <c r="C12" s="5" t="n">
        <v>317500</v>
      </c>
    </row>
    <row r="13" spans="1:3">
      <c r="A13" s="4" t="s">
        <v>373</v>
      </c>
    </row>
    <row r="14" spans="1:3">
      <c r="A14" s="3" t="s">
        <v>368</v>
      </c>
    </row>
    <row r="15" spans="1:3">
      <c r="A15" s="4" t="s">
        <v>369</v>
      </c>
      <c r="B15" s="5" t="n">
        <v>69353</v>
      </c>
      <c r="C15" s="5" t="n">
        <v>67029</v>
      </c>
    </row>
    <row r="16" spans="1:3">
      <c r="A16" s="4" t="s">
        <v>374</v>
      </c>
    </row>
    <row r="17" spans="1:3">
      <c r="A17" s="3" t="s">
        <v>368</v>
      </c>
    </row>
    <row r="18" spans="1:3">
      <c r="A18" s="4" t="s">
        <v>369</v>
      </c>
      <c r="B18" s="7" t="n">
        <v>250000</v>
      </c>
      <c r="C18" s="7"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5</v>
      </c>
      <c r="B1" s="2" t="s">
        <v>1</v>
      </c>
    </row>
    <row r="2" spans="1:3">
      <c r="B2" s="2" t="s">
        <v>2</v>
      </c>
      <c r="C2" s="2" t="s">
        <v>376</v>
      </c>
    </row>
    <row r="3" spans="1:3">
      <c r="A3" s="3" t="s">
        <v>368</v>
      </c>
    </row>
    <row r="4" spans="1:3">
      <c r="A4" s="4" t="s">
        <v>377</v>
      </c>
      <c r="C4" s="4" t="s">
        <v>378</v>
      </c>
    </row>
    <row r="5" spans="1:3">
      <c r="A5" s="4" t="s">
        <v>370</v>
      </c>
    </row>
    <row r="6" spans="1:3">
      <c r="A6" s="3" t="s">
        <v>368</v>
      </c>
    </row>
    <row r="7" spans="1:3">
      <c r="A7" s="4" t="s">
        <v>377</v>
      </c>
      <c r="B7" s="4" t="s">
        <v>379</v>
      </c>
    </row>
    <row r="8" spans="1:3">
      <c r="A8" s="4" t="s">
        <v>371</v>
      </c>
    </row>
    <row r="9" spans="1:3">
      <c r="A9" s="3" t="s">
        <v>368</v>
      </c>
    </row>
    <row r="10" spans="1:3">
      <c r="A10" s="4" t="s">
        <v>377</v>
      </c>
      <c r="B10" s="4" t="s">
        <v>380</v>
      </c>
    </row>
    <row r="11" spans="1:3">
      <c r="A11" s="4" t="s">
        <v>372</v>
      </c>
    </row>
    <row r="12" spans="1:3">
      <c r="A12" s="3" t="s">
        <v>368</v>
      </c>
    </row>
    <row r="13" spans="1:3">
      <c r="A13" s="4" t="s">
        <v>377</v>
      </c>
      <c r="B13" s="4" t="s">
        <v>381</v>
      </c>
    </row>
    <row r="14" spans="1:3">
      <c r="A14" s="4" t="s">
        <v>382</v>
      </c>
    </row>
    <row r="15" spans="1:3">
      <c r="A15" s="3" t="s">
        <v>368</v>
      </c>
    </row>
    <row r="16" spans="1:3">
      <c r="A16" s="4" t="s">
        <v>377</v>
      </c>
      <c r="B16" s="4" t="s">
        <v>383</v>
      </c>
    </row>
    <row r="17" spans="1:3">
      <c r="A17" s="4" t="s">
        <v>384</v>
      </c>
    </row>
    <row r="18" spans="1:3">
      <c r="A18" s="3" t="s">
        <v>368</v>
      </c>
    </row>
    <row r="19" spans="1:3">
      <c r="A19" s="4" t="s">
        <v>377</v>
      </c>
      <c r="B19" s="4" t="s">
        <v>385</v>
      </c>
    </row>
    <row r="20" spans="1:3">
      <c r="A20" s="4" t="s">
        <v>386</v>
      </c>
    </row>
    <row r="21" spans="1:3">
      <c r="A21" s="3" t="s">
        <v>368</v>
      </c>
    </row>
    <row r="22" spans="1:3">
      <c r="A22" s="4" t="s">
        <v>377</v>
      </c>
      <c r="B22" s="4" t="s">
        <v>387</v>
      </c>
    </row>
    <row r="23" spans="1:3">
      <c r="A23" s="4" t="s">
        <v>374</v>
      </c>
    </row>
    <row r="24" spans="1:3">
      <c r="A24" s="3" t="s">
        <v>368</v>
      </c>
    </row>
    <row r="25" spans="1:3">
      <c r="A25" s="4" t="s">
        <v>377</v>
      </c>
      <c r="B25" s="4" t="s">
        <v>385</v>
      </c>
    </row>
    <row r="26" spans="1:3">
      <c r="A26" s="4" t="s">
        <v>388</v>
      </c>
      <c r="B26" s="4" t="s">
        <v>389</v>
      </c>
    </row>
    <row r="27" spans="1:3">
      <c r="A27" s="4" t="s">
        <v>390</v>
      </c>
      <c r="B27" s="7" t="n">
        <v>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391</v>
      </c>
      <c r="C1" s="2" t="s">
        <v>2</v>
      </c>
      <c r="E1" s="2" t="s">
        <v>25</v>
      </c>
    </row>
    <row r="2" spans="1:5">
      <c r="A2" s="3" t="s">
        <v>368</v>
      </c>
    </row>
    <row r="3" spans="1:5">
      <c r="A3" s="4" t="s">
        <v>392</v>
      </c>
      <c r="B3" s="4" t="s">
        <v>393</v>
      </c>
      <c r="C3" s="7" t="n">
        <v>-203131</v>
      </c>
      <c r="E3" s="7" t="n">
        <v>-179333</v>
      </c>
    </row>
    <row r="4" spans="1:5">
      <c r="A4" s="4" t="s">
        <v>394</v>
      </c>
      <c r="B4" s="4" t="s">
        <v>395</v>
      </c>
      <c r="C4" s="5" t="n">
        <v>-14420</v>
      </c>
      <c r="E4" s="4" t="s">
        <v>28</v>
      </c>
    </row>
    <row r="5" spans="1:5">
      <c r="A5" s="4" t="s">
        <v>115</v>
      </c>
      <c r="C5" s="5" t="n">
        <v>1596538</v>
      </c>
      <c r="E5" s="5" t="n">
        <v>1398961</v>
      </c>
    </row>
    <row r="6" spans="1:5">
      <c r="A6" s="4" t="s">
        <v>396</v>
      </c>
      <c r="C6" s="5" t="n">
        <v>1596538</v>
      </c>
      <c r="E6" s="5" t="n">
        <v>1398961</v>
      </c>
    </row>
    <row r="7" spans="1:5">
      <c r="A7" s="4" t="s">
        <v>397</v>
      </c>
      <c r="C7" s="4" t="s">
        <v>28</v>
      </c>
      <c r="E7" s="4" t="s">
        <v>28</v>
      </c>
    </row>
    <row r="8" spans="1:5">
      <c r="A8" s="4" t="s">
        <v>398</v>
      </c>
    </row>
    <row r="9" spans="1:5">
      <c r="A9" s="3" t="s">
        <v>368</v>
      </c>
    </row>
    <row r="10" spans="1:5">
      <c r="A10" s="4" t="s">
        <v>115</v>
      </c>
      <c r="C10" s="5" t="n">
        <v>948700</v>
      </c>
      <c r="E10" s="5" t="n">
        <v>916905</v>
      </c>
    </row>
    <row r="11" spans="1:5">
      <c r="A11" s="4" t="s">
        <v>399</v>
      </c>
    </row>
    <row r="12" spans="1:5">
      <c r="A12" s="3" t="s">
        <v>368</v>
      </c>
    </row>
    <row r="13" spans="1:5">
      <c r="A13" s="4" t="s">
        <v>115</v>
      </c>
      <c r="C13" s="5" t="n">
        <v>250000</v>
      </c>
      <c r="E13" s="5" t="n">
        <v>250000</v>
      </c>
    </row>
    <row r="14" spans="1:5">
      <c r="A14" s="4" t="s">
        <v>400</v>
      </c>
    </row>
    <row r="15" spans="1:5">
      <c r="A15" s="3" t="s">
        <v>368</v>
      </c>
    </row>
    <row r="16" spans="1:5">
      <c r="A16" s="4" t="s">
        <v>115</v>
      </c>
      <c r="C16" s="4" t="s">
        <v>28</v>
      </c>
      <c r="D16" s="4" t="s">
        <v>401</v>
      </c>
      <c r="E16" s="5" t="n">
        <v>150000</v>
      </c>
    </row>
    <row r="17" spans="1:5">
      <c r="A17" s="4" t="s">
        <v>402</v>
      </c>
    </row>
    <row r="18" spans="1:5">
      <c r="A18" s="3" t="s">
        <v>368</v>
      </c>
    </row>
    <row r="19" spans="1:5">
      <c r="A19" s="4" t="s">
        <v>115</v>
      </c>
      <c r="C19" s="5" t="n">
        <v>245889</v>
      </c>
      <c r="E19" s="5" t="n">
        <v>261389</v>
      </c>
    </row>
    <row r="20" spans="1:5">
      <c r="A20" s="4" t="s">
        <v>403</v>
      </c>
    </row>
    <row r="21" spans="1:5">
      <c r="A21" s="3" t="s">
        <v>368</v>
      </c>
    </row>
    <row r="22" spans="1:5">
      <c r="A22" s="4" t="s">
        <v>115</v>
      </c>
      <c r="C22" s="5" t="n">
        <v>74500</v>
      </c>
      <c r="E22" s="4" t="s">
        <v>28</v>
      </c>
    </row>
    <row r="23" spans="1:5">
      <c r="A23" s="4" t="s">
        <v>404</v>
      </c>
    </row>
    <row r="24" spans="1:5">
      <c r="A24" s="3" t="s">
        <v>368</v>
      </c>
    </row>
    <row r="25" spans="1:5">
      <c r="A25" s="4" t="s">
        <v>115</v>
      </c>
      <c r="C25" s="5" t="n">
        <v>75000</v>
      </c>
      <c r="E25" s="4" t="s">
        <v>28</v>
      </c>
    </row>
    <row r="26" spans="1:5">
      <c r="A26" s="4" t="s">
        <v>405</v>
      </c>
    </row>
    <row r="27" spans="1:5">
      <c r="A27" s="3" t="s">
        <v>368</v>
      </c>
    </row>
    <row r="28" spans="1:5">
      <c r="A28" s="4" t="s">
        <v>115</v>
      </c>
      <c r="C28" s="5" t="n">
        <v>110000</v>
      </c>
      <c r="E28" s="4" t="s">
        <v>28</v>
      </c>
    </row>
    <row r="29" spans="1:5">
      <c r="A29" s="4" t="s">
        <v>406</v>
      </c>
    </row>
    <row r="30" spans="1:5">
      <c r="A30" s="3" t="s">
        <v>368</v>
      </c>
    </row>
    <row r="31" spans="1:5">
      <c r="A31" s="4" t="s">
        <v>115</v>
      </c>
      <c r="C31" s="7" t="n">
        <v>110000</v>
      </c>
      <c r="E31" s="4" t="s">
        <v>28</v>
      </c>
    </row>
    <row r="32" spans="1:5"/>
    <row r="33" spans="1:5">
      <c r="A33" s="4" t="s">
        <v>407</v>
      </c>
      <c r="B33" s="4" t="s">
        <v>408</v>
      </c>
    </row>
    <row r="34" spans="1:5">
      <c r="A34" s="4" t="s">
        <v>409</v>
      </c>
      <c r="B34" s="4" t="s">
        <v>410</v>
      </c>
    </row>
    <row r="35" spans="1:5">
      <c r="A35" s="4" t="s">
        <v>411</v>
      </c>
      <c r="B35" s="4" t="s">
        <v>412</v>
      </c>
    </row>
    <row r="36" spans="1:5">
      <c r="A36" s="4" t="s">
        <v>413</v>
      </c>
      <c r="B36" s="4" t="s">
        <v>414</v>
      </c>
    </row>
    <row r="37" spans="1:5">
      <c r="A37" s="4" t="s">
        <v>415</v>
      </c>
      <c r="B37" s="4" t="s">
        <v>416</v>
      </c>
    </row>
    <row r="38" spans="1:5">
      <c r="A38" s="4" t="s">
        <v>401</v>
      </c>
      <c r="B38" s="4" t="s">
        <v>417</v>
      </c>
    </row>
  </sheetData>
  <mergeCells count="9">
    <mergeCell ref="A1:B1"/>
    <mergeCell ref="C1:D1"/>
    <mergeCell ref="A32:D32"/>
    <mergeCell ref="B33:D33"/>
    <mergeCell ref="B34:D34"/>
    <mergeCell ref="B35:D35"/>
    <mergeCell ref="B36:D36"/>
    <mergeCell ref="B37:D37"/>
    <mergeCell ref="B38:D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19"/>
    <col customWidth="1" max="6" min="6" width="36"/>
    <col customWidth="1" max="7" min="7" width="80"/>
    <col customWidth="1" max="8" min="8" width="80"/>
    <col customWidth="1" max="9" min="9" width="80"/>
    <col customWidth="1" max="10" min="10" width="21"/>
    <col customWidth="1" max="11" min="11" width="21"/>
    <col customWidth="1" max="12" min="12" width="31"/>
    <col customWidth="1" max="13" min="13" width="31"/>
    <col customWidth="1" max="14" min="14" width="21"/>
    <col customWidth="1" max="15" min="15" width="21"/>
    <col customWidth="1" max="16" min="16" width="13"/>
    <col customWidth="1" max="17" min="17" width="24"/>
  </cols>
  <sheetData>
    <row r="1" spans="1:17">
      <c r="A1" s="1" t="s">
        <v>418</v>
      </c>
      <c r="B1" s="2" t="s">
        <v>419</v>
      </c>
      <c r="C1" s="2" t="s">
        <v>420</v>
      </c>
      <c r="D1" s="2" t="s">
        <v>421</v>
      </c>
      <c r="E1" s="2" t="s">
        <v>422</v>
      </c>
      <c r="F1" s="2" t="s">
        <v>423</v>
      </c>
      <c r="G1" s="2" t="s">
        <v>424</v>
      </c>
      <c r="H1" s="2" t="s">
        <v>425</v>
      </c>
      <c r="I1" s="2" t="s">
        <v>426</v>
      </c>
      <c r="J1" s="2" t="s">
        <v>427</v>
      </c>
      <c r="K1" s="2" t="s">
        <v>428</v>
      </c>
      <c r="L1" s="2" t="s">
        <v>429</v>
      </c>
      <c r="M1" s="2" t="s">
        <v>430</v>
      </c>
      <c r="N1" s="2" t="s">
        <v>300</v>
      </c>
      <c r="O1" s="2" t="s">
        <v>302</v>
      </c>
      <c r="P1" s="2" t="s">
        <v>431</v>
      </c>
      <c r="Q1" s="2" t="s">
        <v>432</v>
      </c>
    </row>
    <row r="2" spans="1:17">
      <c r="A2" s="3" t="s">
        <v>433</v>
      </c>
    </row>
    <row r="3" spans="1:17">
      <c r="A3" s="4" t="s">
        <v>434</v>
      </c>
      <c r="Q3" s="4" t="s">
        <v>378</v>
      </c>
    </row>
    <row r="4" spans="1:17">
      <c r="A4" s="4" t="s">
        <v>435</v>
      </c>
      <c r="Q4" s="9" t="n">
        <v>0.05</v>
      </c>
    </row>
    <row r="5" spans="1:17">
      <c r="A5" s="4" t="s">
        <v>157</v>
      </c>
      <c r="M5" s="7" t="n">
        <v>338000</v>
      </c>
      <c r="N5" s="7" t="n">
        <v>387264</v>
      </c>
    </row>
    <row r="6" spans="1:17">
      <c r="A6" s="4" t="s">
        <v>436</v>
      </c>
      <c r="M6" s="5" t="n">
        <v>-1596538</v>
      </c>
      <c r="O6" s="7" t="n">
        <v>-1398961</v>
      </c>
    </row>
    <row r="7" spans="1:17">
      <c r="A7" s="4" t="s">
        <v>437</v>
      </c>
      <c r="M7" s="7" t="n">
        <v>165000</v>
      </c>
      <c r="N7" s="4" t="s">
        <v>28</v>
      </c>
    </row>
    <row r="8" spans="1:17">
      <c r="A8" s="4" t="s">
        <v>438</v>
      </c>
    </row>
    <row r="9" spans="1:17">
      <c r="A9" s="3" t="s">
        <v>433</v>
      </c>
    </row>
    <row r="10" spans="1:17">
      <c r="A10" s="4" t="s">
        <v>434</v>
      </c>
      <c r="K10" s="4" t="s">
        <v>439</v>
      </c>
    </row>
    <row r="11" spans="1:17">
      <c r="A11" s="4" t="s">
        <v>440</v>
      </c>
      <c r="K11" s="4" t="s">
        <v>441</v>
      </c>
    </row>
    <row r="12" spans="1:17">
      <c r="A12" s="4" t="s">
        <v>435</v>
      </c>
      <c r="D12" s="9" t="n">
        <v>0.05</v>
      </c>
    </row>
    <row r="13" spans="1:17">
      <c r="A13" s="4" t="s">
        <v>442</v>
      </c>
      <c r="K13" s="4" t="s">
        <v>443</v>
      </c>
    </row>
    <row r="14" spans="1:17">
      <c r="A14" s="4" t="s">
        <v>444</v>
      </c>
      <c r="C14" s="7" t="n">
        <v>72500</v>
      </c>
      <c r="D14" s="7" t="n">
        <v>72500</v>
      </c>
      <c r="K14" s="7" t="n">
        <v>74500</v>
      </c>
    </row>
    <row r="15" spans="1:17">
      <c r="A15" s="4" t="s">
        <v>445</v>
      </c>
      <c r="M15" s="4" t="s">
        <v>446</v>
      </c>
    </row>
    <row r="16" spans="1:17">
      <c r="A16" s="4" t="s">
        <v>447</v>
      </c>
      <c r="J16" s="7" t="n">
        <v>72250</v>
      </c>
    </row>
    <row r="17" spans="1:17">
      <c r="A17" s="4" t="s">
        <v>448</v>
      </c>
      <c r="K17" s="5" t="n">
        <v>2250</v>
      </c>
    </row>
    <row r="18" spans="1:17">
      <c r="A18" s="4" t="s">
        <v>437</v>
      </c>
      <c r="C18" s="7" t="n">
        <v>57000</v>
      </c>
      <c r="D18" s="7" t="n">
        <v>10500</v>
      </c>
    </row>
    <row r="19" spans="1:17">
      <c r="A19" s="4" t="s">
        <v>449</v>
      </c>
      <c r="D19" s="5" t="n">
        <v>210000</v>
      </c>
    </row>
    <row r="20" spans="1:17">
      <c r="A20" s="4" t="s">
        <v>450</v>
      </c>
      <c r="M20" s="7" t="n">
        <v>413937</v>
      </c>
    </row>
    <row r="21" spans="1:17">
      <c r="A21" s="4" t="s">
        <v>451</v>
      </c>
      <c r="M21" s="4" t="s">
        <v>452</v>
      </c>
    </row>
    <row r="22" spans="1:17">
      <c r="A22" s="4" t="s">
        <v>453</v>
      </c>
      <c r="M22" s="7" t="n">
        <v>399022</v>
      </c>
    </row>
    <row r="23" spans="1:17">
      <c r="A23" s="4" t="s">
        <v>454</v>
      </c>
      <c r="K23" s="7" t="n">
        <v>4750</v>
      </c>
    </row>
    <row r="24" spans="1:17">
      <c r="A24" s="4" t="s">
        <v>48</v>
      </c>
      <c r="M24" s="5" t="n">
        <v>72250</v>
      </c>
    </row>
    <row r="25" spans="1:17">
      <c r="A25" s="4" t="s">
        <v>455</v>
      </c>
    </row>
    <row r="26" spans="1:17">
      <c r="A26" s="3" t="s">
        <v>433</v>
      </c>
    </row>
    <row r="27" spans="1:17">
      <c r="A27" s="4" t="s">
        <v>445</v>
      </c>
      <c r="O27" s="4" t="s">
        <v>456</v>
      </c>
    </row>
    <row r="28" spans="1:17">
      <c r="A28" s="4" t="s">
        <v>448</v>
      </c>
      <c r="O28" s="7" t="n">
        <v>145000</v>
      </c>
    </row>
    <row r="29" spans="1:17">
      <c r="A29" s="4" t="s">
        <v>450</v>
      </c>
      <c r="O29" s="7" t="n">
        <v>365944</v>
      </c>
    </row>
    <row r="30" spans="1:17">
      <c r="A30" s="4" t="s">
        <v>451</v>
      </c>
      <c r="O30" s="4" t="s">
        <v>457</v>
      </c>
    </row>
    <row r="31" spans="1:17">
      <c r="A31" s="4" t="s">
        <v>453</v>
      </c>
      <c r="M31" s="7" t="n">
        <v>218411</v>
      </c>
    </row>
    <row r="32" spans="1:17">
      <c r="A32" s="4" t="s">
        <v>458</v>
      </c>
    </row>
    <row r="33" spans="1:17">
      <c r="A33" s="3" t="s">
        <v>433</v>
      </c>
    </row>
    <row r="34" spans="1:17">
      <c r="A34" s="4" t="s">
        <v>434</v>
      </c>
      <c r="I34" s="4" t="s">
        <v>439</v>
      </c>
    </row>
    <row r="35" spans="1:17">
      <c r="A35" s="4" t="s">
        <v>440</v>
      </c>
      <c r="I35" s="4" t="s">
        <v>459</v>
      </c>
    </row>
    <row r="36" spans="1:17">
      <c r="A36" s="4" t="s">
        <v>442</v>
      </c>
      <c r="I36" s="4" t="s">
        <v>460</v>
      </c>
    </row>
    <row r="37" spans="1:17">
      <c r="A37" s="4" t="s">
        <v>444</v>
      </c>
      <c r="I37" s="7" t="n">
        <v>75000</v>
      </c>
    </row>
    <row r="38" spans="1:17">
      <c r="A38" s="4" t="s">
        <v>445</v>
      </c>
      <c r="M38" s="4" t="s">
        <v>461</v>
      </c>
    </row>
    <row r="39" spans="1:17">
      <c r="A39" s="4" t="s">
        <v>450</v>
      </c>
      <c r="M39" s="7" t="n">
        <v>1005000</v>
      </c>
    </row>
    <row r="40" spans="1:17">
      <c r="A40" s="4" t="s">
        <v>451</v>
      </c>
      <c r="M40" s="4" t="s">
        <v>462</v>
      </c>
    </row>
    <row r="41" spans="1:17">
      <c r="A41" s="4" t="s">
        <v>453</v>
      </c>
      <c r="M41" s="7" t="n">
        <v>949250</v>
      </c>
    </row>
    <row r="42" spans="1:17">
      <c r="A42" s="4" t="s">
        <v>463</v>
      </c>
      <c r="I42" s="5" t="n">
        <v>4750</v>
      </c>
    </row>
    <row r="43" spans="1:17">
      <c r="A43" s="4" t="s">
        <v>454</v>
      </c>
      <c r="I43" s="7" t="n">
        <v>2750</v>
      </c>
    </row>
    <row r="44" spans="1:17">
      <c r="A44" s="4" t="s">
        <v>48</v>
      </c>
      <c r="M44" s="5" t="n">
        <v>75000</v>
      </c>
    </row>
    <row r="45" spans="1:17">
      <c r="A45" s="4" t="s">
        <v>464</v>
      </c>
      <c r="I45" s="4" t="s">
        <v>465</v>
      </c>
    </row>
    <row r="46" spans="1:17">
      <c r="A46" s="4" t="s">
        <v>466</v>
      </c>
      <c r="I46" s="4" t="s">
        <v>467</v>
      </c>
    </row>
    <row r="47" spans="1:17">
      <c r="A47" s="4" t="s">
        <v>468</v>
      </c>
    </row>
    <row r="48" spans="1:17">
      <c r="A48" s="3" t="s">
        <v>433</v>
      </c>
    </row>
    <row r="49" spans="1:17">
      <c r="A49" s="4" t="s">
        <v>434</v>
      </c>
      <c r="B49" s="4" t="s">
        <v>385</v>
      </c>
      <c r="G49" s="4" t="s">
        <v>385</v>
      </c>
    </row>
    <row r="50" spans="1:17">
      <c r="A50" s="4" t="s">
        <v>469</v>
      </c>
      <c r="B50" s="4" t="s">
        <v>470</v>
      </c>
      <c r="G50" s="4" t="s">
        <v>471</v>
      </c>
      <c r="H50" s="4" t="s">
        <v>471</v>
      </c>
    </row>
    <row r="51" spans="1:17">
      <c r="A51" s="4" t="s">
        <v>442</v>
      </c>
      <c r="B51" s="4" t="s">
        <v>472</v>
      </c>
      <c r="G51" s="4" t="s">
        <v>472</v>
      </c>
      <c r="H51" s="4" t="s">
        <v>472</v>
      </c>
    </row>
    <row r="52" spans="1:17">
      <c r="A52" s="4" t="s">
        <v>444</v>
      </c>
      <c r="B52" s="7" t="n">
        <v>110000</v>
      </c>
      <c r="G52" s="7" t="n">
        <v>110000</v>
      </c>
    </row>
    <row r="53" spans="1:17">
      <c r="A53" s="4" t="s">
        <v>448</v>
      </c>
      <c r="B53" s="7" t="n">
        <v>103000</v>
      </c>
      <c r="G53" s="7" t="n">
        <v>100000</v>
      </c>
    </row>
    <row r="54" spans="1:17">
      <c r="A54" s="4" t="s">
        <v>449</v>
      </c>
      <c r="G54" s="5" t="n">
        <v>550000</v>
      </c>
      <c r="H54" s="5" t="n">
        <v>550000</v>
      </c>
    </row>
    <row r="55" spans="1:17">
      <c r="A55" s="4" t="s">
        <v>473</v>
      </c>
      <c r="B55" s="4" t="s">
        <v>474</v>
      </c>
      <c r="G55" s="4" t="s">
        <v>475</v>
      </c>
      <c r="H55" s="4" t="s">
        <v>475</v>
      </c>
    </row>
    <row r="56" spans="1:17">
      <c r="A56" s="4" t="s">
        <v>450</v>
      </c>
      <c r="B56" s="7" t="n">
        <v>118600</v>
      </c>
      <c r="G56" s="7" t="n">
        <v>653200</v>
      </c>
    </row>
    <row r="57" spans="1:17">
      <c r="A57" s="4" t="s">
        <v>451</v>
      </c>
      <c r="B57" s="4" t="s">
        <v>476</v>
      </c>
      <c r="G57" s="4" t="s">
        <v>477</v>
      </c>
      <c r="H57" s="4" t="s">
        <v>477</v>
      </c>
    </row>
    <row r="58" spans="1:17">
      <c r="A58" s="4" t="s">
        <v>453</v>
      </c>
      <c r="M58" s="5" t="n">
        <v>653200</v>
      </c>
    </row>
    <row r="59" spans="1:17">
      <c r="A59" s="4" t="s">
        <v>454</v>
      </c>
      <c r="B59" s="7" t="n">
        <v>7000</v>
      </c>
      <c r="G59" s="7" t="n">
        <v>10000</v>
      </c>
    </row>
    <row r="60" spans="1:17">
      <c r="A60" s="4" t="s">
        <v>464</v>
      </c>
      <c r="B60" s="4" t="s">
        <v>478</v>
      </c>
      <c r="G60" s="4" t="s">
        <v>478</v>
      </c>
      <c r="H60" s="4" t="s">
        <v>478</v>
      </c>
    </row>
    <row r="61" spans="1:17">
      <c r="A61" s="4" t="s">
        <v>466</v>
      </c>
      <c r="B61" s="4" t="s">
        <v>479</v>
      </c>
      <c r="G61" s="4" t="s">
        <v>479</v>
      </c>
      <c r="H61" s="4" t="s">
        <v>479</v>
      </c>
    </row>
    <row r="62" spans="1:17">
      <c r="A62" s="4" t="s">
        <v>480</v>
      </c>
    </row>
    <row r="63" spans="1:17">
      <c r="A63" s="3" t="s">
        <v>433</v>
      </c>
    </row>
    <row r="64" spans="1:17">
      <c r="A64" s="4" t="s">
        <v>449</v>
      </c>
      <c r="E64" s="5" t="n">
        <v>3000000</v>
      </c>
    </row>
    <row r="65" spans="1:17">
      <c r="A65" s="4" t="s">
        <v>453</v>
      </c>
      <c r="M65" s="7" t="n">
        <v>118600</v>
      </c>
    </row>
    <row r="66" spans="1:17">
      <c r="A66" s="4" t="s">
        <v>481</v>
      </c>
    </row>
    <row r="67" spans="1:17">
      <c r="A67" s="3" t="s">
        <v>433</v>
      </c>
    </row>
    <row r="68" spans="1:17">
      <c r="A68" s="4" t="s">
        <v>482</v>
      </c>
      <c r="H68" s="10" t="n">
        <v>45500</v>
      </c>
    </row>
    <row r="69" spans="1:17">
      <c r="A69" s="4" t="s">
        <v>449</v>
      </c>
      <c r="G69" s="5" t="n">
        <v>525049</v>
      </c>
      <c r="H69" s="5" t="n">
        <v>525049</v>
      </c>
    </row>
    <row r="70" spans="1:17">
      <c r="A70" s="4" t="s">
        <v>483</v>
      </c>
    </row>
    <row r="71" spans="1:17">
      <c r="A71" s="3" t="s">
        <v>433</v>
      </c>
    </row>
    <row r="72" spans="1:17">
      <c r="A72" s="4" t="s">
        <v>434</v>
      </c>
      <c r="L72" s="4" t="s">
        <v>378</v>
      </c>
    </row>
    <row r="73" spans="1:17">
      <c r="A73" s="4" t="s">
        <v>484</v>
      </c>
      <c r="L73" s="4" t="s">
        <v>485</v>
      </c>
    </row>
    <row r="74" spans="1:17">
      <c r="A74" s="4" t="s">
        <v>486</v>
      </c>
      <c r="L74" s="7" t="n">
        <v>125000</v>
      </c>
    </row>
    <row r="75" spans="1:17">
      <c r="A75" s="4" t="s">
        <v>444</v>
      </c>
      <c r="L75" s="7" t="n">
        <v>138889</v>
      </c>
    </row>
    <row r="76" spans="1:17">
      <c r="A76" s="4" t="s">
        <v>445</v>
      </c>
      <c r="L76" s="4" t="s">
        <v>378</v>
      </c>
    </row>
    <row r="77" spans="1:17">
      <c r="A77" s="4" t="s">
        <v>487</v>
      </c>
      <c r="L77" s="9" t="n">
        <v>0.12</v>
      </c>
    </row>
    <row r="78" spans="1:17">
      <c r="A78" s="4" t="s">
        <v>488</v>
      </c>
      <c r="L78" s="7" t="n">
        <v>62500</v>
      </c>
    </row>
    <row r="79" spans="1:17">
      <c r="A79" s="4" t="s">
        <v>489</v>
      </c>
      <c r="L79" s="5" t="n">
        <v>40000</v>
      </c>
    </row>
    <row r="80" spans="1:17">
      <c r="A80" s="4" t="s">
        <v>157</v>
      </c>
      <c r="L80" s="5" t="n">
        <v>1</v>
      </c>
    </row>
    <row r="81" spans="1:17">
      <c r="A81" s="4" t="s">
        <v>436</v>
      </c>
      <c r="L81" s="5" t="n">
        <v>10000</v>
      </c>
    </row>
    <row r="82" spans="1:17">
      <c r="A82" s="4" t="s">
        <v>490</v>
      </c>
    </row>
    <row r="83" spans="1:17">
      <c r="A83" s="3" t="s">
        <v>433</v>
      </c>
    </row>
    <row r="84" spans="1:17">
      <c r="A84" s="4" t="s">
        <v>444</v>
      </c>
      <c r="L84" s="5" t="n">
        <v>50000</v>
      </c>
    </row>
    <row r="85" spans="1:17">
      <c r="A85" s="4" t="s">
        <v>447</v>
      </c>
      <c r="L85" s="5" t="n">
        <v>10000</v>
      </c>
    </row>
    <row r="86" spans="1:17">
      <c r="A86" s="4" t="s">
        <v>491</v>
      </c>
    </row>
    <row r="87" spans="1:17">
      <c r="A87" s="3" t="s">
        <v>433</v>
      </c>
    </row>
    <row r="88" spans="1:17">
      <c r="A88" s="4" t="s">
        <v>434</v>
      </c>
      <c r="P88" s="4" t="s">
        <v>492</v>
      </c>
    </row>
    <row r="89" spans="1:17">
      <c r="A89" s="4" t="s">
        <v>444</v>
      </c>
      <c r="L89" s="5" t="n">
        <v>75000</v>
      </c>
    </row>
    <row r="90" spans="1:17">
      <c r="A90" s="4" t="s">
        <v>447</v>
      </c>
      <c r="L90" s="5" t="n">
        <v>10000</v>
      </c>
    </row>
    <row r="91" spans="1:17">
      <c r="A91" s="4" t="s">
        <v>448</v>
      </c>
      <c r="L91" s="7" t="n">
        <v>116389</v>
      </c>
    </row>
    <row r="92" spans="1:17">
      <c r="A92" s="4" t="s">
        <v>493</v>
      </c>
    </row>
    <row r="93" spans="1:17">
      <c r="A93" s="3" t="s">
        <v>433</v>
      </c>
    </row>
    <row r="94" spans="1:17">
      <c r="A94" s="4" t="s">
        <v>434</v>
      </c>
      <c r="P94" s="4" t="s">
        <v>381</v>
      </c>
    </row>
    <row r="95" spans="1:17">
      <c r="A95" s="4" t="s">
        <v>494</v>
      </c>
    </row>
    <row r="96" spans="1:17">
      <c r="A96" s="3" t="s">
        <v>433</v>
      </c>
    </row>
    <row r="97" spans="1:17">
      <c r="A97" s="4" t="s">
        <v>435</v>
      </c>
      <c r="F97" s="9" t="n">
        <v>0.05</v>
      </c>
    </row>
    <row r="98" spans="1:17">
      <c r="A98" s="4" t="s">
        <v>444</v>
      </c>
      <c r="F98" s="7" t="n">
        <v>72500</v>
      </c>
    </row>
    <row r="99" spans="1:17">
      <c r="A99" s="4" t="s">
        <v>437</v>
      </c>
      <c r="F99" s="7" t="n">
        <v>5000</v>
      </c>
    </row>
    <row r="100" spans="1:17">
      <c r="A100" s="4" t="s">
        <v>449</v>
      </c>
      <c r="F100" s="5" t="n">
        <v>100000</v>
      </c>
    </row>
    <row r="101" spans="1:17">
      <c r="A101" s="4" t="s">
        <v>495</v>
      </c>
    </row>
    <row r="102" spans="1:17">
      <c r="A102" s="3" t="s">
        <v>433</v>
      </c>
    </row>
    <row r="103" spans="1:17">
      <c r="A103" s="4" t="s">
        <v>437</v>
      </c>
      <c r="F103" s="7" t="n">
        <v>10500</v>
      </c>
    </row>
    <row r="104" spans="1:17">
      <c r="A104" s="4" t="s">
        <v>449</v>
      </c>
      <c r="F104" s="5" t="n">
        <v>210000</v>
      </c>
    </row>
    <row r="105" spans="1:17">
      <c r="A105" s="4" t="s">
        <v>398</v>
      </c>
    </row>
    <row r="106" spans="1:17">
      <c r="A106" s="3" t="s">
        <v>433</v>
      </c>
    </row>
    <row r="107" spans="1:17">
      <c r="A107" s="4" t="s">
        <v>496</v>
      </c>
      <c r="M107" s="4" t="s">
        <v>497</v>
      </c>
    </row>
    <row r="108" spans="1:17">
      <c r="A108" s="4" t="s">
        <v>440</v>
      </c>
      <c r="M108" s="4" t="s">
        <v>498</v>
      </c>
    </row>
    <row r="109" spans="1:17">
      <c r="A109" s="4" t="s">
        <v>398</v>
      </c>
    </row>
    <row r="110" spans="1:17">
      <c r="A110" s="3" t="s">
        <v>433</v>
      </c>
    </row>
    <row r="111" spans="1:17">
      <c r="A111" s="4" t="s">
        <v>434</v>
      </c>
      <c r="M111" s="4" t="s">
        <v>499</v>
      </c>
    </row>
    <row r="112" spans="1:17">
      <c r="A112" s="4" t="s">
        <v>399</v>
      </c>
    </row>
    <row r="113" spans="1:17">
      <c r="A113" s="3" t="s">
        <v>433</v>
      </c>
    </row>
    <row r="114" spans="1:17">
      <c r="A114" s="4" t="s">
        <v>434</v>
      </c>
      <c r="M114" s="4" t="s">
        <v>385</v>
      </c>
    </row>
    <row r="115" spans="1:17">
      <c r="A115" s="4" t="s">
        <v>400</v>
      </c>
    </row>
    <row r="116" spans="1:17">
      <c r="A116" s="3" t="s">
        <v>433</v>
      </c>
    </row>
    <row r="117" spans="1:17">
      <c r="A117" s="4" t="s">
        <v>434</v>
      </c>
      <c r="M117" s="4" t="s">
        <v>500</v>
      </c>
    </row>
    <row r="118" spans="1:17">
      <c r="A118" s="4" t="s">
        <v>435</v>
      </c>
      <c r="M118" s="9" t="n">
        <v>0.27</v>
      </c>
    </row>
    <row r="119" spans="1:17">
      <c r="A119" s="4" t="s">
        <v>402</v>
      </c>
    </row>
    <row r="120" spans="1:17">
      <c r="A120" s="3" t="s">
        <v>433</v>
      </c>
    </row>
    <row r="121" spans="1:17">
      <c r="A121" s="4" t="s">
        <v>434</v>
      </c>
      <c r="M121" s="4" t="s">
        <v>378</v>
      </c>
    </row>
    <row r="122" spans="1:17">
      <c r="A122" s="4" t="s">
        <v>435</v>
      </c>
      <c r="M122" s="9" t="n">
        <v>0.12</v>
      </c>
    </row>
    <row r="123" spans="1:17">
      <c r="A123" s="4" t="s">
        <v>403</v>
      </c>
    </row>
    <row r="124" spans="1:17">
      <c r="A124" s="3" t="s">
        <v>433</v>
      </c>
    </row>
    <row r="125" spans="1:17">
      <c r="A125" s="4" t="s">
        <v>434</v>
      </c>
      <c r="M125" s="4" t="s">
        <v>439</v>
      </c>
    </row>
    <row r="126" spans="1:17">
      <c r="A126" s="4" t="s">
        <v>442</v>
      </c>
      <c r="M126" s="4" t="s">
        <v>443</v>
      </c>
    </row>
    <row r="127" spans="1:17">
      <c r="A127" s="4" t="s">
        <v>484</v>
      </c>
      <c r="M127" s="4" t="s">
        <v>317</v>
      </c>
    </row>
    <row r="128" spans="1:17">
      <c r="A128" s="4" t="s">
        <v>404</v>
      </c>
    </row>
    <row r="129" spans="1:17">
      <c r="A129" s="3" t="s">
        <v>433</v>
      </c>
    </row>
    <row r="130" spans="1:17">
      <c r="A130" s="4" t="s">
        <v>434</v>
      </c>
      <c r="M130" s="4" t="s">
        <v>439</v>
      </c>
    </row>
    <row r="131" spans="1:17">
      <c r="A131" s="4" t="s">
        <v>469</v>
      </c>
      <c r="M131" s="4" t="s">
        <v>459</v>
      </c>
    </row>
    <row r="132" spans="1:17">
      <c r="A132" s="4" t="s">
        <v>435</v>
      </c>
      <c r="M132" s="9" t="n">
        <v>-0.03</v>
      </c>
    </row>
    <row r="133" spans="1:17">
      <c r="A133" s="4" t="s">
        <v>442</v>
      </c>
      <c r="M133" s="4" t="s">
        <v>443</v>
      </c>
    </row>
    <row r="134" spans="1:17">
      <c r="A134" s="4" t="s">
        <v>405</v>
      </c>
    </row>
    <row r="135" spans="1:17">
      <c r="A135" s="3" t="s">
        <v>433</v>
      </c>
    </row>
    <row r="136" spans="1:17">
      <c r="A136" s="4" t="s">
        <v>434</v>
      </c>
      <c r="M136" s="4" t="s">
        <v>385</v>
      </c>
    </row>
    <row r="137" spans="1:17">
      <c r="A137" s="4" t="s">
        <v>469</v>
      </c>
      <c r="M137" s="4" t="s">
        <v>471</v>
      </c>
    </row>
    <row r="138" spans="1:17">
      <c r="A138" s="4" t="s">
        <v>435</v>
      </c>
      <c r="M138" s="9" t="n">
        <v>-0.06</v>
      </c>
    </row>
    <row r="139" spans="1:17">
      <c r="A139" s="4" t="s">
        <v>442</v>
      </c>
      <c r="M139" s="4" t="s">
        <v>472</v>
      </c>
    </row>
    <row r="140" spans="1:17">
      <c r="A140" s="4" t="s">
        <v>406</v>
      </c>
    </row>
    <row r="141" spans="1:17">
      <c r="A141" s="3" t="s">
        <v>433</v>
      </c>
    </row>
    <row r="142" spans="1:17">
      <c r="A142" s="4" t="s">
        <v>434</v>
      </c>
      <c r="M142" s="4" t="s">
        <v>385</v>
      </c>
    </row>
    <row r="143" spans="1:17">
      <c r="A143" s="4" t="s">
        <v>469</v>
      </c>
      <c r="M143" s="4" t="s">
        <v>470</v>
      </c>
    </row>
    <row r="144" spans="1:17">
      <c r="A144" s="4" t="s">
        <v>435</v>
      </c>
      <c r="M144" s="9" t="n">
        <v>-0.08</v>
      </c>
    </row>
    <row r="145" spans="1:17">
      <c r="A145" s="4" t="s">
        <v>442</v>
      </c>
      <c r="M145" s="4" t="s">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25</v>
      </c>
    </row>
    <row r="2" spans="1:4">
      <c r="A2" s="4" t="s">
        <v>502</v>
      </c>
      <c r="C2" s="7" t="n">
        <v>310000</v>
      </c>
      <c r="D2" s="7" t="n">
        <v>339791</v>
      </c>
    </row>
    <row r="3" spans="1:4">
      <c r="A3" s="4" t="s">
        <v>503</v>
      </c>
    </row>
    <row r="4" spans="1:4">
      <c r="A4" s="4" t="s">
        <v>502</v>
      </c>
      <c r="B4" s="4" t="s">
        <v>407</v>
      </c>
      <c r="C4" s="4" t="s">
        <v>28</v>
      </c>
      <c r="D4" s="5" t="n">
        <v>29791</v>
      </c>
    </row>
    <row r="5" spans="1:4">
      <c r="A5" s="4" t="s">
        <v>504</v>
      </c>
    </row>
    <row r="6" spans="1:4">
      <c r="A6" s="4" t="s">
        <v>502</v>
      </c>
      <c r="C6" s="7" t="n">
        <v>310000</v>
      </c>
      <c r="D6" s="7" t="n">
        <v>310000</v>
      </c>
    </row>
    <row r="7" spans="1:4"/>
    <row r="8" spans="1:4">
      <c r="A8" s="4" t="s">
        <v>407</v>
      </c>
      <c r="B8" s="4" t="s">
        <v>505</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6</v>
      </c>
    </row>
    <row r="3" spans="1:3">
      <c r="A3" s="3" t="s">
        <v>433</v>
      </c>
    </row>
    <row r="4" spans="1:3">
      <c r="A4" s="4" t="s">
        <v>434</v>
      </c>
      <c r="C4" s="4" t="s">
        <v>378</v>
      </c>
    </row>
    <row r="5" spans="1:3">
      <c r="A5" s="4" t="s">
        <v>507</v>
      </c>
      <c r="C5" s="9" t="n">
        <v>0.05</v>
      </c>
    </row>
    <row r="6" spans="1:3">
      <c r="A6" s="4" t="s">
        <v>503</v>
      </c>
    </row>
    <row r="7" spans="1:3">
      <c r="A7" s="3" t="s">
        <v>433</v>
      </c>
    </row>
    <row r="8" spans="1:3">
      <c r="A8" s="4" t="s">
        <v>434</v>
      </c>
      <c r="B8" s="4" t="s">
        <v>378</v>
      </c>
    </row>
    <row r="9" spans="1:3">
      <c r="A9" s="4" t="s">
        <v>507</v>
      </c>
      <c r="B9" s="9" t="n">
        <v>0.05</v>
      </c>
    </row>
    <row r="10" spans="1:3">
      <c r="A10" s="4" t="s">
        <v>508</v>
      </c>
    </row>
    <row r="11" spans="1:3">
      <c r="A11" s="3" t="s">
        <v>433</v>
      </c>
    </row>
    <row r="12" spans="1:3">
      <c r="A12" s="4" t="s">
        <v>434</v>
      </c>
      <c r="B12" s="4" t="s">
        <v>509</v>
      </c>
    </row>
    <row r="13" spans="1:3">
      <c r="A13" s="4" t="s">
        <v>504</v>
      </c>
    </row>
    <row r="14" spans="1:3">
      <c r="A14" s="3" t="s">
        <v>433</v>
      </c>
    </row>
    <row r="15" spans="1:3">
      <c r="A15" s="4" t="s">
        <v>434</v>
      </c>
      <c r="B15" s="4" t="s">
        <v>383</v>
      </c>
    </row>
    <row r="16" spans="1:3">
      <c r="A16" s="4" t="s">
        <v>510</v>
      </c>
      <c r="B16" s="4" t="s">
        <v>511</v>
      </c>
    </row>
    <row r="17" spans="1:3">
      <c r="A17" s="4" t="s">
        <v>507</v>
      </c>
      <c r="B17" s="9"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512</v>
      </c>
      <c r="B1" s="2" t="s">
        <v>513</v>
      </c>
      <c r="C1" s="2" t="s">
        <v>514</v>
      </c>
      <c r="D1" s="2" t="s">
        <v>2</v>
      </c>
      <c r="E1" s="2" t="s">
        <v>71</v>
      </c>
      <c r="F1" s="2" t="s">
        <v>25</v>
      </c>
      <c r="G1" s="2" t="s">
        <v>515</v>
      </c>
      <c r="H1" s="2" t="s">
        <v>516</v>
      </c>
      <c r="I1" s="2" t="s">
        <v>517</v>
      </c>
      <c r="J1" s="2" t="s">
        <v>518</v>
      </c>
      <c r="K1" s="2" t="s">
        <v>519</v>
      </c>
      <c r="L1" s="2" t="s">
        <v>520</v>
      </c>
      <c r="M1" s="2" t="s">
        <v>521</v>
      </c>
    </row>
    <row r="2" spans="1:13">
      <c r="A2" s="3" t="s">
        <v>522</v>
      </c>
    </row>
    <row r="3" spans="1:13">
      <c r="A3" s="4" t="s">
        <v>523</v>
      </c>
      <c r="D3" s="7" t="n">
        <v>165000</v>
      </c>
      <c r="E3" s="4" t="s">
        <v>28</v>
      </c>
    </row>
    <row r="4" spans="1:13">
      <c r="A4" s="4" t="s">
        <v>524</v>
      </c>
    </row>
    <row r="5" spans="1:13">
      <c r="A5" s="3" t="s">
        <v>522</v>
      </c>
    </row>
    <row r="6" spans="1:13">
      <c r="A6" s="4" t="s">
        <v>525</v>
      </c>
      <c r="G6" s="9" t="n">
        <v>1.25</v>
      </c>
      <c r="H6" s="9" t="n">
        <v>1.25</v>
      </c>
      <c r="I6" s="9" t="n">
        <v>1.25</v>
      </c>
      <c r="J6" s="9" t="n">
        <v>1.25</v>
      </c>
      <c r="K6" s="9" t="n">
        <v>1.25</v>
      </c>
      <c r="L6" s="9" t="n">
        <v>1.25</v>
      </c>
    </row>
    <row r="7" spans="1:13">
      <c r="A7" s="4" t="s">
        <v>526</v>
      </c>
      <c r="J7" s="5" t="n">
        <v>2429384</v>
      </c>
      <c r="K7" s="5" t="n">
        <v>900000</v>
      </c>
      <c r="L7" s="5" t="n">
        <v>900000</v>
      </c>
    </row>
    <row r="8" spans="1:13">
      <c r="A8" s="4" t="s">
        <v>527</v>
      </c>
      <c r="G8" s="7" t="n">
        <v>5000000</v>
      </c>
      <c r="H8" s="7" t="n">
        <v>2500000</v>
      </c>
      <c r="I8" s="7" t="n">
        <v>2500000</v>
      </c>
      <c r="J8" s="7" t="n">
        <v>-3136730</v>
      </c>
      <c r="K8" s="7" t="n">
        <v>-1250000</v>
      </c>
      <c r="L8" s="7" t="n">
        <v>-1250000</v>
      </c>
    </row>
    <row r="9" spans="1:13">
      <c r="A9" s="4" t="s">
        <v>528</v>
      </c>
    </row>
    <row r="10" spans="1:13">
      <c r="A10" s="3" t="s">
        <v>522</v>
      </c>
    </row>
    <row r="11" spans="1:13">
      <c r="A11" s="4" t="s">
        <v>529</v>
      </c>
      <c r="D11" s="5" t="n">
        <v>80000</v>
      </c>
    </row>
    <row r="12" spans="1:13">
      <c r="A12" s="4" t="s">
        <v>530</v>
      </c>
    </row>
    <row r="13" spans="1:13">
      <c r="A13" s="3" t="s">
        <v>522</v>
      </c>
    </row>
    <row r="14" spans="1:13">
      <c r="A14" s="4" t="s">
        <v>529</v>
      </c>
      <c r="D14" s="5" t="n">
        <v>80000</v>
      </c>
    </row>
    <row r="15" spans="1:13">
      <c r="A15" s="4" t="s">
        <v>531</v>
      </c>
    </row>
    <row r="16" spans="1:13">
      <c r="A16" s="3" t="s">
        <v>522</v>
      </c>
    </row>
    <row r="17" spans="1:13">
      <c r="A17" s="4" t="s">
        <v>532</v>
      </c>
      <c r="D17" s="5" t="n">
        <v>150000000</v>
      </c>
      <c r="F17" s="5" t="n">
        <v>150000000</v>
      </c>
      <c r="M17" s="5" t="n">
        <v>150000000</v>
      </c>
    </row>
    <row r="18" spans="1:13">
      <c r="A18" s="4" t="s">
        <v>533</v>
      </c>
      <c r="D18" s="8" t="n">
        <v>0.001</v>
      </c>
      <c r="F18" s="8" t="n">
        <v>0.001</v>
      </c>
      <c r="M18" s="8" t="n">
        <v>0.001</v>
      </c>
    </row>
    <row r="19" spans="1:13">
      <c r="A19" s="4" t="s">
        <v>529</v>
      </c>
      <c r="B19" s="5" t="n">
        <v>18422</v>
      </c>
    </row>
    <row r="20" spans="1:13">
      <c r="A20" s="4" t="s">
        <v>534</v>
      </c>
    </row>
    <row r="21" spans="1:13">
      <c r="A21" s="3" t="s">
        <v>522</v>
      </c>
    </row>
    <row r="22" spans="1:13">
      <c r="A22" s="4" t="s">
        <v>535</v>
      </c>
      <c r="C22" s="5" t="n">
        <v>5000000</v>
      </c>
    </row>
    <row r="23" spans="1:13">
      <c r="A23" s="4" t="s">
        <v>536</v>
      </c>
    </row>
    <row r="24" spans="1:13">
      <c r="A24" s="3" t="s">
        <v>522</v>
      </c>
    </row>
    <row r="25" spans="1:13">
      <c r="A25" s="4" t="s">
        <v>529</v>
      </c>
      <c r="C25" s="5" t="n">
        <v>4309384</v>
      </c>
    </row>
    <row r="26" spans="1:13">
      <c r="A26" s="4" t="s">
        <v>523</v>
      </c>
      <c r="C26" s="7" t="n">
        <v>5386731</v>
      </c>
    </row>
    <row r="27" spans="1:13">
      <c r="A27" s="4" t="s">
        <v>534</v>
      </c>
    </row>
    <row r="28" spans="1:13">
      <c r="A28" s="3" t="s">
        <v>522</v>
      </c>
    </row>
    <row r="29" spans="1:13">
      <c r="A29" s="4" t="s">
        <v>537</v>
      </c>
      <c r="D29" s="4" t="s">
        <v>383</v>
      </c>
    </row>
    <row r="30" spans="1:13">
      <c r="A30" s="4" t="s">
        <v>538</v>
      </c>
      <c r="D30" s="9" t="n">
        <v>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9"/>
    <col customWidth="1" max="5" min="5" width="36"/>
    <col customWidth="1" max="6" min="6" width="20"/>
    <col customWidth="1" max="7" min="7" width="37"/>
    <col customWidth="1" max="8" min="8" width="20"/>
    <col customWidth="1" max="9" min="9" width="23"/>
    <col customWidth="1" max="10" min="10" width="30"/>
    <col customWidth="1" max="11" min="11" width="80"/>
    <col customWidth="1" max="12" min="12" width="20"/>
    <col customWidth="1" max="13" min="13" width="60"/>
    <col customWidth="1" max="14" min="14" width="27"/>
    <col customWidth="1" max="15" min="15" width="37"/>
    <col customWidth="1" max="16" min="16" width="21"/>
    <col customWidth="1" max="17" min="17" width="24"/>
    <col customWidth="1" max="18" min="18" width="37"/>
    <col customWidth="1" max="19" min="19" width="24"/>
    <col customWidth="1" max="20" min="20" width="24"/>
    <col customWidth="1" max="21" min="21" width="30"/>
  </cols>
  <sheetData>
    <row r="1" spans="1:21">
      <c r="A1" s="1" t="s">
        <v>539</v>
      </c>
      <c r="B1" s="2" t="s">
        <v>420</v>
      </c>
      <c r="C1" s="2" t="s">
        <v>421</v>
      </c>
      <c r="D1" s="2" t="s">
        <v>540</v>
      </c>
      <c r="E1" s="2" t="s">
        <v>423</v>
      </c>
      <c r="F1" s="2" t="s">
        <v>541</v>
      </c>
      <c r="G1" s="2" t="s">
        <v>542</v>
      </c>
      <c r="H1" s="2" t="s">
        <v>543</v>
      </c>
      <c r="I1" s="2" t="s">
        <v>425</v>
      </c>
      <c r="J1" s="2" t="s">
        <v>544</v>
      </c>
      <c r="K1" s="2" t="s">
        <v>545</v>
      </c>
      <c r="L1" s="2" t="s">
        <v>546</v>
      </c>
      <c r="M1" s="2" t="s">
        <v>547</v>
      </c>
      <c r="N1" s="2" t="s">
        <v>548</v>
      </c>
      <c r="O1" s="2" t="s">
        <v>549</v>
      </c>
      <c r="P1" s="2" t="s">
        <v>300</v>
      </c>
      <c r="Q1" s="2" t="s">
        <v>550</v>
      </c>
      <c r="R1" s="2" t="s">
        <v>551</v>
      </c>
      <c r="S1" s="2" t="s">
        <v>432</v>
      </c>
      <c r="T1" s="2" t="s">
        <v>552</v>
      </c>
      <c r="U1" s="2" t="s">
        <v>553</v>
      </c>
    </row>
    <row r="2" spans="1:21">
      <c r="A2" s="3" t="s">
        <v>554</v>
      </c>
    </row>
    <row r="3" spans="1:21">
      <c r="A3" s="4" t="s">
        <v>67</v>
      </c>
      <c r="O3" s="5" t="n">
        <v>125000000</v>
      </c>
      <c r="R3" s="5" t="n">
        <v>125000000</v>
      </c>
    </row>
    <row r="4" spans="1:21">
      <c r="A4" s="4" t="s">
        <v>555</v>
      </c>
      <c r="O4" s="8" t="n">
        <v>0.001</v>
      </c>
      <c r="R4" s="8" t="n">
        <v>0.001</v>
      </c>
    </row>
    <row r="5" spans="1:21">
      <c r="A5" s="4" t="s">
        <v>556</v>
      </c>
      <c r="O5" s="7" t="n">
        <v>165000</v>
      </c>
      <c r="P5" s="4" t="s">
        <v>28</v>
      </c>
    </row>
    <row r="6" spans="1:21">
      <c r="A6" s="4" t="s">
        <v>435</v>
      </c>
      <c r="S6" s="9" t="n">
        <v>0.05</v>
      </c>
    </row>
    <row r="7" spans="1:21">
      <c r="A7" s="4" t="s">
        <v>557</v>
      </c>
      <c r="H7" s="5" t="n">
        <v>550000</v>
      </c>
    </row>
    <row r="8" spans="1:21">
      <c r="A8" s="4" t="s">
        <v>558</v>
      </c>
      <c r="O8" s="7" t="n">
        <v>50000</v>
      </c>
    </row>
    <row r="9" spans="1:21">
      <c r="A9" s="4" t="s">
        <v>559</v>
      </c>
      <c r="O9" s="5" t="n">
        <v>37426236</v>
      </c>
      <c r="R9" s="5" t="n">
        <v>30291187</v>
      </c>
    </row>
    <row r="10" spans="1:21">
      <c r="A10" s="4" t="s">
        <v>68</v>
      </c>
      <c r="O10" s="5" t="n">
        <v>37426236</v>
      </c>
      <c r="R10" s="5" t="n">
        <v>30291187</v>
      </c>
    </row>
    <row r="11" spans="1:21">
      <c r="A11" s="4" t="s">
        <v>560</v>
      </c>
      <c r="O11" s="4" t="s">
        <v>561</v>
      </c>
    </row>
    <row r="12" spans="1:21">
      <c r="A12" s="4" t="s">
        <v>562</v>
      </c>
      <c r="O12" s="7" t="n">
        <v>1209072</v>
      </c>
      <c r="R12" s="7" t="n">
        <v>1099140</v>
      </c>
    </row>
    <row r="13" spans="1:21">
      <c r="A13" s="4" t="s">
        <v>563</v>
      </c>
      <c r="O13" s="4" t="s">
        <v>564</v>
      </c>
      <c r="R13" s="4" t="s">
        <v>564</v>
      </c>
    </row>
    <row r="14" spans="1:21">
      <c r="A14" s="4" t="s">
        <v>438</v>
      </c>
    </row>
    <row r="15" spans="1:21">
      <c r="A15" s="3" t="s">
        <v>554</v>
      </c>
    </row>
    <row r="16" spans="1:21">
      <c r="A16" s="4" t="s">
        <v>529</v>
      </c>
      <c r="C16" s="5" t="n">
        <v>210000</v>
      </c>
    </row>
    <row r="17" spans="1:21">
      <c r="A17" s="4" t="s">
        <v>556</v>
      </c>
      <c r="B17" s="7" t="n">
        <v>57000</v>
      </c>
      <c r="C17" s="7" t="n">
        <v>10500</v>
      </c>
    </row>
    <row r="18" spans="1:21">
      <c r="A18" s="4" t="s">
        <v>435</v>
      </c>
      <c r="C18" s="9" t="n">
        <v>0.05</v>
      </c>
    </row>
    <row r="19" spans="1:21">
      <c r="A19" s="4" t="s">
        <v>565</v>
      </c>
    </row>
    <row r="20" spans="1:21">
      <c r="A20" s="3" t="s">
        <v>554</v>
      </c>
    </row>
    <row r="21" spans="1:21">
      <c r="A21" s="4" t="s">
        <v>529</v>
      </c>
      <c r="D21" s="5" t="n">
        <v>3000000</v>
      </c>
    </row>
    <row r="22" spans="1:21">
      <c r="A22" s="4" t="s">
        <v>556</v>
      </c>
      <c r="F22" s="7" t="n">
        <v>150000</v>
      </c>
    </row>
    <row r="23" spans="1:21">
      <c r="A23" s="4" t="s">
        <v>435</v>
      </c>
      <c r="D23" s="9" t="n">
        <v>0.05</v>
      </c>
    </row>
    <row r="24" spans="1:21">
      <c r="A24" s="4" t="s">
        <v>108</v>
      </c>
    </row>
    <row r="25" spans="1:21">
      <c r="A25" s="3" t="s">
        <v>554</v>
      </c>
    </row>
    <row r="26" spans="1:21">
      <c r="A26" s="4" t="s">
        <v>566</v>
      </c>
      <c r="O26" s="5" t="n">
        <v>500000</v>
      </c>
    </row>
    <row r="27" spans="1:21">
      <c r="A27" s="4" t="s">
        <v>558</v>
      </c>
      <c r="O27" s="7" t="n">
        <v>500</v>
      </c>
    </row>
    <row r="28" spans="1:21">
      <c r="A28" s="4" t="s">
        <v>567</v>
      </c>
    </row>
    <row r="29" spans="1:21">
      <c r="A29" s="3" t="s">
        <v>554</v>
      </c>
    </row>
    <row r="30" spans="1:21">
      <c r="A30" s="4" t="s">
        <v>568</v>
      </c>
      <c r="J30" s="5" t="n">
        <v>2250000</v>
      </c>
    </row>
    <row r="31" spans="1:21">
      <c r="A31" s="4" t="s">
        <v>569</v>
      </c>
      <c r="K31" s="7" t="n">
        <v>3750</v>
      </c>
    </row>
    <row r="32" spans="1:21">
      <c r="A32" s="4" t="s">
        <v>570</v>
      </c>
      <c r="K32" s="5" t="n">
        <v>450000</v>
      </c>
    </row>
    <row r="33" spans="1:21">
      <c r="A33" s="4" t="s">
        <v>571</v>
      </c>
      <c r="J33" s="8" t="n">
        <v>0.051</v>
      </c>
    </row>
    <row r="34" spans="1:21">
      <c r="A34" s="4" t="s">
        <v>435</v>
      </c>
      <c r="Q34" s="9" t="n">
        <v>0.05</v>
      </c>
    </row>
    <row r="35" spans="1:21">
      <c r="A35" s="4" t="s">
        <v>572</v>
      </c>
    </row>
    <row r="36" spans="1:21">
      <c r="A36" s="3" t="s">
        <v>554</v>
      </c>
    </row>
    <row r="37" spans="1:21">
      <c r="A37" s="4" t="s">
        <v>529</v>
      </c>
      <c r="I37" s="5" t="n">
        <v>43213</v>
      </c>
    </row>
    <row r="38" spans="1:21">
      <c r="A38" s="4" t="s">
        <v>573</v>
      </c>
      <c r="I38" s="10" t="n">
        <v>2161</v>
      </c>
    </row>
    <row r="39" spans="1:21">
      <c r="A39" s="4" t="s">
        <v>435</v>
      </c>
      <c r="Q39" s="9" t="n">
        <v>0.05</v>
      </c>
    </row>
    <row r="40" spans="1:21">
      <c r="A40" s="4" t="s">
        <v>574</v>
      </c>
    </row>
    <row r="41" spans="1:21">
      <c r="A41" s="3" t="s">
        <v>554</v>
      </c>
    </row>
    <row r="42" spans="1:21">
      <c r="A42" s="4" t="s">
        <v>529</v>
      </c>
      <c r="I42" s="5" t="n">
        <v>481836</v>
      </c>
    </row>
    <row r="43" spans="1:21">
      <c r="A43" s="4" t="s">
        <v>573</v>
      </c>
      <c r="I43" s="10" t="n">
        <v>24092</v>
      </c>
    </row>
    <row r="44" spans="1:21">
      <c r="A44" s="4" t="s">
        <v>575</v>
      </c>
    </row>
    <row r="45" spans="1:21">
      <c r="A45" s="3" t="s">
        <v>554</v>
      </c>
    </row>
    <row r="46" spans="1:21">
      <c r="A46" s="4" t="s">
        <v>570</v>
      </c>
      <c r="K46" s="5" t="n">
        <v>1800000</v>
      </c>
    </row>
    <row r="47" spans="1:21">
      <c r="A47" s="4" t="s">
        <v>576</v>
      </c>
    </row>
    <row r="48" spans="1:21">
      <c r="A48" s="3" t="s">
        <v>554</v>
      </c>
    </row>
    <row r="49" spans="1:21">
      <c r="A49" s="4" t="s">
        <v>570</v>
      </c>
      <c r="K49" s="5" t="n">
        <v>75000</v>
      </c>
    </row>
    <row r="50" spans="1:21">
      <c r="A50" s="4" t="s">
        <v>577</v>
      </c>
      <c r="K50" s="4" t="s">
        <v>578</v>
      </c>
    </row>
    <row r="51" spans="1:21">
      <c r="A51" s="4" t="s">
        <v>579</v>
      </c>
    </row>
    <row r="52" spans="1:21">
      <c r="A52" s="3" t="s">
        <v>554</v>
      </c>
    </row>
    <row r="53" spans="1:21">
      <c r="A53" s="4" t="s">
        <v>571</v>
      </c>
      <c r="G53" s="9" t="n">
        <v>0.1</v>
      </c>
    </row>
    <row r="54" spans="1:21">
      <c r="A54" s="4" t="s">
        <v>566</v>
      </c>
      <c r="G54" s="5" t="n">
        <v>500000</v>
      </c>
    </row>
    <row r="55" spans="1:21">
      <c r="A55" s="4" t="s">
        <v>558</v>
      </c>
      <c r="G55" s="7" t="n">
        <v>50000</v>
      </c>
    </row>
    <row r="56" spans="1:21">
      <c r="A56" s="4" t="s">
        <v>531</v>
      </c>
    </row>
    <row r="57" spans="1:21">
      <c r="A57" s="3" t="s">
        <v>554</v>
      </c>
    </row>
    <row r="58" spans="1:21">
      <c r="A58" s="4" t="s">
        <v>529</v>
      </c>
      <c r="L58" s="5" t="n">
        <v>18422</v>
      </c>
    </row>
    <row r="59" spans="1:21">
      <c r="A59" s="4" t="s">
        <v>532</v>
      </c>
      <c r="O59" s="5" t="n">
        <v>150000000</v>
      </c>
      <c r="R59" s="5" t="n">
        <v>150000000</v>
      </c>
      <c r="U59" s="5" t="n">
        <v>150000000</v>
      </c>
    </row>
    <row r="60" spans="1:21">
      <c r="A60" s="4" t="s">
        <v>580</v>
      </c>
      <c r="O60" s="8" t="n">
        <v>0.001</v>
      </c>
      <c r="R60" s="8" t="n">
        <v>0.001</v>
      </c>
      <c r="U60" s="8" t="n">
        <v>0.001</v>
      </c>
    </row>
    <row r="61" spans="1:21">
      <c r="A61" s="4" t="s">
        <v>534</v>
      </c>
    </row>
    <row r="62" spans="1:21">
      <c r="A62" s="3" t="s">
        <v>554</v>
      </c>
    </row>
    <row r="63" spans="1:21">
      <c r="A63" s="4" t="s">
        <v>581</v>
      </c>
      <c r="N63" s="5" t="n">
        <v>5000000</v>
      </c>
    </row>
    <row r="64" spans="1:21">
      <c r="A64" s="4" t="s">
        <v>536</v>
      </c>
    </row>
    <row r="65" spans="1:21">
      <c r="A65" s="3" t="s">
        <v>554</v>
      </c>
    </row>
    <row r="66" spans="1:21">
      <c r="A66" s="4" t="s">
        <v>529</v>
      </c>
      <c r="N66" s="5" t="n">
        <v>4309384</v>
      </c>
    </row>
    <row r="67" spans="1:21">
      <c r="A67" s="4" t="s">
        <v>556</v>
      </c>
      <c r="N67" s="7" t="n">
        <v>5386731</v>
      </c>
    </row>
    <row r="68" spans="1:21">
      <c r="A68" s="4" t="s">
        <v>582</v>
      </c>
    </row>
    <row r="69" spans="1:21">
      <c r="A69" s="3" t="s">
        <v>554</v>
      </c>
    </row>
    <row r="70" spans="1:21">
      <c r="A70" s="4" t="s">
        <v>568</v>
      </c>
      <c r="M70" s="5" t="n">
        <v>20000000</v>
      </c>
    </row>
    <row r="71" spans="1:21">
      <c r="A71" s="4" t="s">
        <v>583</v>
      </c>
      <c r="M71" s="4" t="s">
        <v>584</v>
      </c>
    </row>
    <row r="72" spans="1:21">
      <c r="A72" s="4" t="s">
        <v>585</v>
      </c>
    </row>
    <row r="73" spans="1:21">
      <c r="A73" s="3" t="s">
        <v>554</v>
      </c>
    </row>
    <row r="74" spans="1:21">
      <c r="A74" s="4" t="s">
        <v>529</v>
      </c>
      <c r="O74" s="5" t="n">
        <v>179823</v>
      </c>
    </row>
    <row r="75" spans="1:21">
      <c r="A75" s="4" t="s">
        <v>586</v>
      </c>
    </row>
    <row r="76" spans="1:21">
      <c r="A76" s="3" t="s">
        <v>554</v>
      </c>
    </row>
    <row r="77" spans="1:21">
      <c r="A77" s="4" t="s">
        <v>587</v>
      </c>
      <c r="M77" s="4" t="s">
        <v>588</v>
      </c>
    </row>
    <row r="78" spans="1:21">
      <c r="A78" s="4" t="s">
        <v>589</v>
      </c>
    </row>
    <row r="79" spans="1:21">
      <c r="A79" s="3" t="s">
        <v>554</v>
      </c>
    </row>
    <row r="80" spans="1:21">
      <c r="A80" s="4" t="s">
        <v>587</v>
      </c>
      <c r="M80" s="4" t="s">
        <v>590</v>
      </c>
    </row>
    <row r="81" spans="1:21">
      <c r="A81" s="4" t="s">
        <v>483</v>
      </c>
    </row>
    <row r="82" spans="1:21">
      <c r="A82" s="3" t="s">
        <v>554</v>
      </c>
    </row>
    <row r="83" spans="1:21">
      <c r="A83" s="4" t="s">
        <v>571</v>
      </c>
      <c r="T83" s="9" t="n">
        <v>0.12</v>
      </c>
    </row>
    <row r="84" spans="1:21">
      <c r="A84" s="4" t="s">
        <v>494</v>
      </c>
    </row>
    <row r="85" spans="1:21">
      <c r="A85" s="3" t="s">
        <v>554</v>
      </c>
    </row>
    <row r="86" spans="1:21">
      <c r="A86" s="4" t="s">
        <v>529</v>
      </c>
      <c r="E86" s="5" t="n">
        <v>100000</v>
      </c>
    </row>
    <row r="87" spans="1:21">
      <c r="A87" s="4" t="s">
        <v>556</v>
      </c>
      <c r="E87" s="7" t="n">
        <v>5000</v>
      </c>
    </row>
    <row r="88" spans="1:21">
      <c r="A88" s="4" t="s">
        <v>435</v>
      </c>
      <c r="E88" s="9" t="n">
        <v>0.05</v>
      </c>
    </row>
    <row r="89" spans="1:21">
      <c r="A89" s="4" t="s">
        <v>591</v>
      </c>
      <c r="E89" s="7" t="n">
        <v>72500</v>
      </c>
    </row>
    <row r="90" spans="1:21">
      <c r="A90" s="4" t="s">
        <v>495</v>
      </c>
    </row>
    <row r="91" spans="1:21">
      <c r="A91" s="3" t="s">
        <v>554</v>
      </c>
    </row>
    <row r="92" spans="1:21">
      <c r="A92" s="4" t="s">
        <v>529</v>
      </c>
      <c r="E92" s="5" t="n">
        <v>210000</v>
      </c>
    </row>
    <row r="93" spans="1:21">
      <c r="A93" s="4" t="s">
        <v>556</v>
      </c>
      <c r="E93" s="7" t="n">
        <v>10500</v>
      </c>
    </row>
    <row r="94" spans="1:21">
      <c r="A94" s="4" t="s">
        <v>591</v>
      </c>
      <c r="E94" s="7" t="n">
        <v>7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31"/>
    <col customWidth="1" max="5" min="5" width="17"/>
    <col customWidth="1" max="6" min="6" width="21"/>
    <col customWidth="1" max="7" min="7" width="37"/>
    <col customWidth="1" max="8" min="8" width="21"/>
    <col customWidth="1" max="9" min="9" width="21"/>
    <col customWidth="1" max="10" min="10" width="21"/>
  </cols>
  <sheetData>
    <row r="1" spans="1:10">
      <c r="A1" s="1" t="s">
        <v>592</v>
      </c>
      <c r="B1" s="2" t="s">
        <v>422</v>
      </c>
      <c r="C1" s="2" t="s">
        <v>425</v>
      </c>
      <c r="D1" s="2" t="s">
        <v>593</v>
      </c>
      <c r="E1" s="2" t="s">
        <v>594</v>
      </c>
      <c r="F1" s="2" t="s">
        <v>595</v>
      </c>
      <c r="G1" s="2" t="s">
        <v>596</v>
      </c>
      <c r="H1" s="2" t="s">
        <v>299</v>
      </c>
      <c r="I1" s="2" t="s">
        <v>300</v>
      </c>
      <c r="J1" s="2" t="s">
        <v>302</v>
      </c>
    </row>
    <row r="2" spans="1:10">
      <c r="A2" s="3" t="s">
        <v>597</v>
      </c>
    </row>
    <row r="3" spans="1:10">
      <c r="A3" s="4" t="s">
        <v>377</v>
      </c>
      <c r="D3" s="4" t="s">
        <v>378</v>
      </c>
    </row>
    <row r="4" spans="1:10">
      <c r="A4" s="4" t="s">
        <v>598</v>
      </c>
      <c r="D4" s="9" t="n">
        <v>0.05</v>
      </c>
    </row>
    <row r="5" spans="1:10">
      <c r="A5" s="4" t="s">
        <v>599</v>
      </c>
      <c r="D5" s="7" t="n">
        <v>30053</v>
      </c>
    </row>
    <row r="6" spans="1:10">
      <c r="A6" s="4" t="s">
        <v>437</v>
      </c>
      <c r="H6" s="7" t="n">
        <v>165000</v>
      </c>
      <c r="I6" s="4" t="s">
        <v>28</v>
      </c>
    </row>
    <row r="7" spans="1:10">
      <c r="A7" s="4" t="s">
        <v>600</v>
      </c>
      <c r="H7" s="7" t="n">
        <v>0</v>
      </c>
      <c r="J7" s="7" t="n">
        <v>1526</v>
      </c>
    </row>
    <row r="8" spans="1:10">
      <c r="A8" s="4" t="s">
        <v>601</v>
      </c>
    </row>
    <row r="9" spans="1:10">
      <c r="A9" s="3" t="s">
        <v>597</v>
      </c>
    </row>
    <row r="10" spans="1:10">
      <c r="A10" s="4" t="s">
        <v>377</v>
      </c>
      <c r="D10" s="4" t="s">
        <v>509</v>
      </c>
    </row>
    <row r="11" spans="1:10">
      <c r="A11" s="4" t="s">
        <v>602</v>
      </c>
    </row>
    <row r="12" spans="1:10">
      <c r="A12" s="3" t="s">
        <v>597</v>
      </c>
    </row>
    <row r="13" spans="1:10">
      <c r="A13" s="4" t="s">
        <v>603</v>
      </c>
      <c r="E13" s="10" t="n">
        <v>40000</v>
      </c>
    </row>
    <row r="14" spans="1:10">
      <c r="A14" s="4" t="s">
        <v>480</v>
      </c>
    </row>
    <row r="15" spans="1:10">
      <c r="A15" s="3" t="s">
        <v>597</v>
      </c>
    </row>
    <row r="16" spans="1:10">
      <c r="A16" s="4" t="s">
        <v>604</v>
      </c>
      <c r="B16" s="5" t="n">
        <v>3000000</v>
      </c>
    </row>
    <row r="17" spans="1:10">
      <c r="A17" s="4" t="s">
        <v>481</v>
      </c>
    </row>
    <row r="18" spans="1:10">
      <c r="A18" s="3" t="s">
        <v>597</v>
      </c>
    </row>
    <row r="19" spans="1:10">
      <c r="A19" s="4" t="s">
        <v>604</v>
      </c>
      <c r="C19" s="5" t="n">
        <v>525049</v>
      </c>
    </row>
    <row r="20" spans="1:10">
      <c r="A20" s="4" t="s">
        <v>482</v>
      </c>
      <c r="C20" s="10" t="n">
        <v>45500</v>
      </c>
    </row>
    <row r="21" spans="1:10">
      <c r="A21" s="4" t="s">
        <v>605</v>
      </c>
    </row>
    <row r="22" spans="1:10">
      <c r="A22" s="3" t="s">
        <v>597</v>
      </c>
    </row>
    <row r="23" spans="1:10">
      <c r="A23" s="4" t="s">
        <v>606</v>
      </c>
      <c r="G23" s="7" t="n">
        <v>17500</v>
      </c>
    </row>
    <row r="24" spans="1:10">
      <c r="A24" s="4" t="s">
        <v>604</v>
      </c>
      <c r="G24" s="5" t="n">
        <v>248000</v>
      </c>
    </row>
    <row r="25" spans="1:10">
      <c r="A25" s="4" t="s">
        <v>510</v>
      </c>
      <c r="G25" s="4" t="s">
        <v>511</v>
      </c>
    </row>
    <row r="26" spans="1:10">
      <c r="A26" s="4" t="s">
        <v>607</v>
      </c>
      <c r="F26" s="4" t="s">
        <v>608</v>
      </c>
    </row>
    <row r="27" spans="1:10">
      <c r="A27" s="4" t="s">
        <v>609</v>
      </c>
      <c r="F27" s="7" t="n">
        <v>280000</v>
      </c>
    </row>
    <row r="28" spans="1:10">
      <c r="A28" s="4" t="s">
        <v>610</v>
      </c>
      <c r="F28" s="7" t="n">
        <v>30000</v>
      </c>
    </row>
    <row r="29" spans="1:10">
      <c r="A29" s="4" t="s">
        <v>611</v>
      </c>
    </row>
    <row r="30" spans="1:10">
      <c r="A30" s="3" t="s">
        <v>597</v>
      </c>
    </row>
    <row r="31" spans="1:10">
      <c r="A31" s="4" t="s">
        <v>612</v>
      </c>
      <c r="G31" s="7" t="n">
        <v>310000</v>
      </c>
    </row>
    <row r="32" spans="1:10">
      <c r="A32" s="4" t="s">
        <v>377</v>
      </c>
      <c r="G32" s="4" t="s">
        <v>383</v>
      </c>
    </row>
    <row r="33" spans="1:10">
      <c r="A33" s="4" t="s">
        <v>598</v>
      </c>
      <c r="G33" s="9"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0</v>
      </c>
      <c r="B1" s="2" t="s">
        <v>70</v>
      </c>
      <c r="D1" s="2" t="s">
        <v>1</v>
      </c>
    </row>
    <row r="2" spans="1:5">
      <c r="B2" s="2" t="s">
        <v>2</v>
      </c>
      <c r="C2" s="2" t="s">
        <v>71</v>
      </c>
      <c r="D2" s="2" t="s">
        <v>2</v>
      </c>
      <c r="E2" s="2" t="s">
        <v>71</v>
      </c>
    </row>
    <row r="3" spans="1:5">
      <c r="A3" s="3" t="s">
        <v>101</v>
      </c>
    </row>
    <row r="4" spans="1:5">
      <c r="A4" s="4" t="s">
        <v>93</v>
      </c>
      <c r="B4" s="7" t="n">
        <v>1599278</v>
      </c>
      <c r="C4" s="7" t="n">
        <v>-350759</v>
      </c>
      <c r="D4" s="7" t="n">
        <v>-872597</v>
      </c>
      <c r="E4" s="7" t="n">
        <v>-812740</v>
      </c>
    </row>
    <row r="5" spans="1:5">
      <c r="A5" s="3" t="s">
        <v>102</v>
      </c>
    </row>
    <row r="6" spans="1:5">
      <c r="A6" s="4" t="s">
        <v>103</v>
      </c>
      <c r="B6" s="5" t="n">
        <v>-160775</v>
      </c>
      <c r="C6" s="5" t="n">
        <v>33130</v>
      </c>
      <c r="D6" s="5" t="n">
        <v>-210649</v>
      </c>
      <c r="E6" s="5" t="n">
        <v>-167695</v>
      </c>
    </row>
    <row r="7" spans="1:5">
      <c r="A7" s="4" t="s">
        <v>104</v>
      </c>
      <c r="B7" s="5" t="n">
        <v>1438503</v>
      </c>
      <c r="C7" s="5" t="n">
        <v>-317630</v>
      </c>
      <c r="D7" s="5" t="n">
        <v>-1083246</v>
      </c>
      <c r="E7" s="5" t="n">
        <v>-980435</v>
      </c>
    </row>
    <row r="8" spans="1:5">
      <c r="A8" s="4" t="s">
        <v>105</v>
      </c>
      <c r="B8" s="5" t="n">
        <v>-271884</v>
      </c>
      <c r="C8" s="5" t="n">
        <v>54264</v>
      </c>
      <c r="D8" s="5" t="n">
        <v>105974</v>
      </c>
      <c r="E8" s="5" t="n">
        <v>127115</v>
      </c>
    </row>
    <row r="9" spans="1:5">
      <c r="A9" s="4" t="s">
        <v>106</v>
      </c>
      <c r="B9" s="7" t="n">
        <v>1166619</v>
      </c>
      <c r="C9" s="7" t="n">
        <v>-263365</v>
      </c>
      <c r="D9" s="7" t="n">
        <v>-977272</v>
      </c>
      <c r="E9" s="7" t="n">
        <v>-853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13</v>
      </c>
      <c r="B1" s="2" t="s">
        <v>299</v>
      </c>
    </row>
    <row r="2" spans="1:2">
      <c r="A2" s="4" t="s">
        <v>614</v>
      </c>
    </row>
    <row r="3" spans="1:2">
      <c r="A3" s="3" t="s">
        <v>615</v>
      </c>
    </row>
    <row r="4" spans="1:2">
      <c r="A4" s="4" t="s">
        <v>616</v>
      </c>
      <c r="B4" s="7" t="n">
        <v>2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17</v>
      </c>
      <c r="B1" s="2" t="s">
        <v>70</v>
      </c>
      <c r="D1" s="2" t="s">
        <v>1</v>
      </c>
    </row>
    <row r="2" spans="1:5">
      <c r="B2" s="2" t="s">
        <v>2</v>
      </c>
      <c r="C2" s="2" t="s">
        <v>71</v>
      </c>
      <c r="D2" s="2" t="s">
        <v>2</v>
      </c>
      <c r="E2" s="2" t="s">
        <v>71</v>
      </c>
    </row>
    <row r="3" spans="1:5">
      <c r="A3" s="3" t="s">
        <v>201</v>
      </c>
    </row>
    <row r="4" spans="1:5">
      <c r="A4" s="4" t="s">
        <v>618</v>
      </c>
      <c r="B4" s="4" t="s">
        <v>28</v>
      </c>
      <c r="C4" s="4" t="s">
        <v>28</v>
      </c>
      <c r="D4" s="4" t="s">
        <v>28</v>
      </c>
      <c r="E4" s="4" t="s">
        <v>28</v>
      </c>
    </row>
    <row r="5" spans="1:5">
      <c r="A5" s="4" t="s">
        <v>619</v>
      </c>
      <c r="B5" s="4" t="s">
        <v>28</v>
      </c>
      <c r="C5" s="4" t="s">
        <v>28</v>
      </c>
      <c r="D5" s="4" t="s">
        <v>28</v>
      </c>
      <c r="E5" s="4" t="s">
        <v>28</v>
      </c>
    </row>
    <row r="6" spans="1:5">
      <c r="A6" s="4" t="s">
        <v>115</v>
      </c>
      <c r="B6" s="4" t="s">
        <v>28</v>
      </c>
      <c r="C6" s="4" t="s">
        <v>28</v>
      </c>
      <c r="D6" s="4" t="s">
        <v>28</v>
      </c>
      <c r="E6" s="4" t="s">
        <v>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0</v>
      </c>
      <c r="D1" s="2" t="s">
        <v>1</v>
      </c>
    </row>
    <row r="2" spans="1:5">
      <c r="B2" s="2" t="s">
        <v>2</v>
      </c>
      <c r="C2" s="2" t="s">
        <v>71</v>
      </c>
      <c r="D2" s="2" t="s">
        <v>2</v>
      </c>
      <c r="E2" s="2" t="s">
        <v>71</v>
      </c>
    </row>
    <row r="3" spans="1:5">
      <c r="A3" s="3" t="s">
        <v>201</v>
      </c>
    </row>
    <row r="4" spans="1:5">
      <c r="A4" s="4" t="s">
        <v>621</v>
      </c>
      <c r="B4" s="7" t="n">
        <v>1599278</v>
      </c>
      <c r="C4" s="7" t="n">
        <v>-350759</v>
      </c>
      <c r="D4" s="7" t="n">
        <v>-872597</v>
      </c>
      <c r="E4" s="7" t="n">
        <v>-812740</v>
      </c>
    </row>
    <row r="5" spans="1:5">
      <c r="A5" s="4" t="s">
        <v>200</v>
      </c>
      <c r="B5" s="4" t="s">
        <v>28</v>
      </c>
      <c r="C5" s="4" t="s">
        <v>28</v>
      </c>
      <c r="D5" s="4" t="s">
        <v>28</v>
      </c>
      <c r="E5" s="4" t="s">
        <v>28</v>
      </c>
    </row>
    <row r="6" spans="1:5">
      <c r="A6" s="4" t="s">
        <v>622</v>
      </c>
      <c r="B6" s="4" t="s">
        <v>623</v>
      </c>
      <c r="C6" s="4" t="s">
        <v>623</v>
      </c>
      <c r="D6" s="4" t="s">
        <v>623</v>
      </c>
      <c r="E6" s="4" t="s">
        <v>6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17"/>
    <col customWidth="1" max="6" min="6" width="21"/>
  </cols>
  <sheetData>
    <row r="1" spans="1:6">
      <c r="A1" s="1" t="s">
        <v>624</v>
      </c>
      <c r="B1" s="2" t="s">
        <v>70</v>
      </c>
      <c r="D1" s="2" t="s">
        <v>1</v>
      </c>
    </row>
    <row r="2" spans="1:6">
      <c r="B2" s="2" t="s">
        <v>299</v>
      </c>
      <c r="C2" s="2" t="s">
        <v>300</v>
      </c>
      <c r="D2" s="2" t="s">
        <v>299</v>
      </c>
      <c r="E2" s="2" t="s">
        <v>625</v>
      </c>
      <c r="F2" s="2" t="s">
        <v>300</v>
      </c>
    </row>
    <row r="3" spans="1:6">
      <c r="A3" s="3" t="s">
        <v>626</v>
      </c>
    </row>
    <row r="4" spans="1:6">
      <c r="A4" s="4" t="s">
        <v>627</v>
      </c>
      <c r="D4" s="4" t="s">
        <v>628</v>
      </c>
      <c r="E4" s="4" t="s">
        <v>628</v>
      </c>
    </row>
    <row r="5" spans="1:6">
      <c r="A5" s="4" t="s">
        <v>629</v>
      </c>
      <c r="D5" s="7" t="n">
        <v>34971</v>
      </c>
      <c r="F5" s="7" t="n">
        <v>35670</v>
      </c>
    </row>
    <row r="6" spans="1:6">
      <c r="A6" s="4" t="s">
        <v>630</v>
      </c>
      <c r="B6" s="7" t="n">
        <v>115589</v>
      </c>
      <c r="D6" s="5" t="n">
        <v>115589</v>
      </c>
    </row>
    <row r="7" spans="1:6">
      <c r="A7" s="4" t="s">
        <v>80</v>
      </c>
      <c r="B7" s="7" t="n">
        <v>4738</v>
      </c>
      <c r="C7" s="7" t="n">
        <v>67155</v>
      </c>
      <c r="D7" s="5" t="n">
        <v>7362</v>
      </c>
      <c r="F7" s="7" t="n">
        <v>112372</v>
      </c>
    </row>
    <row r="8" spans="1:6">
      <c r="A8" s="4" t="s">
        <v>631</v>
      </c>
    </row>
    <row r="9" spans="1:6">
      <c r="A9" s="3" t="s">
        <v>626</v>
      </c>
    </row>
    <row r="10" spans="1:6">
      <c r="A10" s="4" t="s">
        <v>629</v>
      </c>
      <c r="D10" s="7" t="n">
        <v>183</v>
      </c>
    </row>
    <row r="11" spans="1:6">
      <c r="A11" s="4" t="s">
        <v>314</v>
      </c>
      <c r="D11" s="4" t="s">
        <v>632</v>
      </c>
      <c r="E11" s="4" t="s">
        <v>632</v>
      </c>
    </row>
    <row r="12" spans="1:6">
      <c r="A12" s="4" t="s">
        <v>602</v>
      </c>
    </row>
    <row r="13" spans="1:6">
      <c r="A13" s="3" t="s">
        <v>626</v>
      </c>
    </row>
    <row r="14" spans="1:6">
      <c r="A14" s="4" t="s">
        <v>633</v>
      </c>
      <c r="E14" s="10" t="n">
        <v>66000</v>
      </c>
    </row>
    <row r="15" spans="1:6">
      <c r="A15" s="4" t="s">
        <v>634</v>
      </c>
      <c r="E15" s="10" t="n">
        <v>55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299</v>
      </c>
    </row>
    <row r="2" spans="1:2">
      <c r="A2" s="3" t="s">
        <v>204</v>
      </c>
    </row>
    <row r="3" spans="1:2">
      <c r="A3" s="5" t="n">
        <v>2017</v>
      </c>
      <c r="B3" s="7" t="n">
        <v>11731</v>
      </c>
    </row>
    <row r="4" spans="1:2">
      <c r="A4" s="5" t="n">
        <v>2018</v>
      </c>
      <c r="B4" s="5" t="n">
        <v>2200</v>
      </c>
    </row>
    <row r="5" spans="1:2">
      <c r="A5" s="5" t="n">
        <v>2019</v>
      </c>
      <c r="B5" s="5" t="n">
        <v>2200</v>
      </c>
    </row>
    <row r="6" spans="1:2">
      <c r="A6" s="5" t="n">
        <v>2020</v>
      </c>
      <c r="B6" s="5" t="n">
        <v>917</v>
      </c>
    </row>
    <row r="7" spans="1:2">
      <c r="A7" s="4" t="s">
        <v>636</v>
      </c>
      <c r="B7" s="7" t="n">
        <v>17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0"/>
    <col customWidth="1" max="7" min="7" width="21"/>
    <col customWidth="1" max="8" min="8" width="17"/>
    <col customWidth="1" max="9" min="9" width="21"/>
    <col customWidth="1" max="10" min="10" width="17"/>
  </cols>
  <sheetData>
    <row r="1" spans="1:10">
      <c r="A1" s="1" t="s">
        <v>637</v>
      </c>
      <c r="B1" s="2" t="s">
        <v>638</v>
      </c>
      <c r="C1" s="2" t="s">
        <v>639</v>
      </c>
      <c r="D1" s="2" t="s">
        <v>640</v>
      </c>
      <c r="E1" s="2" t="s">
        <v>641</v>
      </c>
      <c r="F1" s="2" t="s">
        <v>546</v>
      </c>
      <c r="G1" s="2" t="s">
        <v>642</v>
      </c>
      <c r="H1" s="2" t="s">
        <v>643</v>
      </c>
      <c r="I1" s="2" t="s">
        <v>644</v>
      </c>
      <c r="J1" s="2" t="s">
        <v>645</v>
      </c>
    </row>
    <row r="2" spans="1:10">
      <c r="A2" s="3" t="s">
        <v>646</v>
      </c>
    </row>
    <row r="3" spans="1:10">
      <c r="A3" s="4" t="s">
        <v>647</v>
      </c>
      <c r="G3" s="7" t="n">
        <v>119700</v>
      </c>
      <c r="I3" s="7" t="n">
        <v>125000</v>
      </c>
    </row>
    <row r="4" spans="1:10">
      <c r="A4" s="4" t="s">
        <v>648</v>
      </c>
      <c r="C4" s="4" t="s">
        <v>649</v>
      </c>
      <c r="D4" s="4" t="s">
        <v>649</v>
      </c>
      <c r="I4" s="4" t="s">
        <v>650</v>
      </c>
      <c r="J4" s="4" t="s">
        <v>651</v>
      </c>
    </row>
    <row r="5" spans="1:10">
      <c r="A5" s="4" t="s">
        <v>652</v>
      </c>
      <c r="C5" s="7" t="n">
        <v>5500</v>
      </c>
      <c r="I5" s="7" t="n">
        <v>7500</v>
      </c>
    </row>
    <row r="6" spans="1:10">
      <c r="A6" s="4" t="s">
        <v>653</v>
      </c>
      <c r="I6" s="4" t="s">
        <v>378</v>
      </c>
    </row>
    <row r="7" spans="1:10">
      <c r="A7" s="4" t="s">
        <v>654</v>
      </c>
      <c r="H7" s="4" t="s">
        <v>655</v>
      </c>
    </row>
    <row r="8" spans="1:10">
      <c r="A8" s="4" t="s">
        <v>656</v>
      </c>
      <c r="C8" s="5" t="n">
        <v>77589</v>
      </c>
    </row>
    <row r="9" spans="1:10">
      <c r="A9" s="4" t="s">
        <v>657</v>
      </c>
      <c r="C9" s="7" t="n">
        <v>589</v>
      </c>
    </row>
    <row r="10" spans="1:10">
      <c r="A10" s="4" t="s">
        <v>658</v>
      </c>
    </row>
    <row r="11" spans="1:10">
      <c r="A11" s="3" t="s">
        <v>646</v>
      </c>
    </row>
    <row r="12" spans="1:10">
      <c r="A12" s="4" t="s">
        <v>647</v>
      </c>
      <c r="B12" s="7" t="n">
        <v>22396</v>
      </c>
    </row>
    <row r="13" spans="1:10">
      <c r="A13" s="4" t="s">
        <v>659</v>
      </c>
      <c r="B13" s="5" t="n">
        <v>7722</v>
      </c>
    </row>
    <row r="14" spans="1:10">
      <c r="A14" s="4" t="s">
        <v>660</v>
      </c>
      <c r="B14" s="5" t="n">
        <v>9971</v>
      </c>
    </row>
    <row r="15" spans="1:10">
      <c r="A15" s="4" t="s">
        <v>661</v>
      </c>
      <c r="B15" s="7" t="n">
        <v>245889</v>
      </c>
    </row>
    <row r="16" spans="1:10">
      <c r="A16" s="4" t="s">
        <v>531</v>
      </c>
    </row>
    <row r="17" spans="1:10">
      <c r="A17" s="3" t="s">
        <v>646</v>
      </c>
    </row>
    <row r="18" spans="1:10">
      <c r="A18" s="4" t="s">
        <v>604</v>
      </c>
      <c r="F18" s="5" t="n">
        <v>18422</v>
      </c>
    </row>
    <row r="19" spans="1:10">
      <c r="A19" s="4" t="s">
        <v>662</v>
      </c>
    </row>
    <row r="20" spans="1:10">
      <c r="A20" s="3" t="s">
        <v>646</v>
      </c>
    </row>
    <row r="21" spans="1:10">
      <c r="A21" s="4" t="s">
        <v>647</v>
      </c>
      <c r="E21" s="7" t="n">
        <v>27335</v>
      </c>
    </row>
    <row r="22" spans="1:10">
      <c r="A22" s="4" t="s">
        <v>602</v>
      </c>
    </row>
    <row r="23" spans="1:10">
      <c r="A23" s="3" t="s">
        <v>646</v>
      </c>
    </row>
    <row r="24" spans="1:10">
      <c r="A24" s="4" t="s">
        <v>663</v>
      </c>
      <c r="H24" s="10" t="n">
        <v>100000</v>
      </c>
    </row>
    <row r="25" spans="1:10">
      <c r="A25" s="4" t="s">
        <v>664</v>
      </c>
      <c r="D25" s="10" t="n">
        <v>100000</v>
      </c>
    </row>
    <row r="26" spans="1:10">
      <c r="A26" s="4" t="s">
        <v>665</v>
      </c>
    </row>
    <row r="27" spans="1:10">
      <c r="A27" s="3" t="s">
        <v>646</v>
      </c>
    </row>
    <row r="28" spans="1:10">
      <c r="A28" s="4" t="s">
        <v>666</v>
      </c>
      <c r="J28" s="10" t="n">
        <v>5424</v>
      </c>
    </row>
    <row r="29" spans="1:10">
      <c r="A29" s="4" t="s">
        <v>667</v>
      </c>
      <c r="J29" s="10" t="n">
        <v>867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5"/>
    <col customWidth="1" max="5" min="5" width="13"/>
    <col customWidth="1" max="6" min="6" width="15"/>
    <col customWidth="1" max="7" min="7" width="14"/>
  </cols>
  <sheetData>
    <row r="1" spans="1:7">
      <c r="A1" s="1" t="s">
        <v>668</v>
      </c>
      <c r="B1" s="2" t="s">
        <v>669</v>
      </c>
      <c r="C1" s="2" t="s">
        <v>670</v>
      </c>
      <c r="D1" s="2" t="s">
        <v>671</v>
      </c>
      <c r="E1" s="2" t="s">
        <v>672</v>
      </c>
      <c r="F1" s="2" t="s">
        <v>673</v>
      </c>
      <c r="G1" s="2" t="s">
        <v>376</v>
      </c>
    </row>
    <row r="2" spans="1:7">
      <c r="A2" s="3" t="s">
        <v>674</v>
      </c>
    </row>
    <row r="3" spans="1:7">
      <c r="A3" s="4" t="s">
        <v>675</v>
      </c>
      <c r="G3" s="4" t="s">
        <v>378</v>
      </c>
    </row>
    <row r="4" spans="1:7">
      <c r="A4" s="4" t="s">
        <v>676</v>
      </c>
      <c r="G4" s="9" t="n">
        <v>0.05</v>
      </c>
    </row>
    <row r="5" spans="1:7">
      <c r="A5" s="4" t="s">
        <v>468</v>
      </c>
    </row>
    <row r="6" spans="1:7">
      <c r="A6" s="3" t="s">
        <v>674</v>
      </c>
    </row>
    <row r="7" spans="1:7">
      <c r="A7" s="4" t="s">
        <v>469</v>
      </c>
      <c r="D7" s="4" t="s">
        <v>470</v>
      </c>
      <c r="F7" s="4" t="s">
        <v>471</v>
      </c>
    </row>
    <row r="8" spans="1:7">
      <c r="A8" s="4" t="s">
        <v>675</v>
      </c>
      <c r="D8" s="4" t="s">
        <v>385</v>
      </c>
      <c r="F8" s="4" t="s">
        <v>385</v>
      </c>
    </row>
    <row r="9" spans="1:7">
      <c r="A9" s="4" t="s">
        <v>677</v>
      </c>
      <c r="F9" s="5" t="n">
        <v>550000</v>
      </c>
    </row>
    <row r="10" spans="1:7">
      <c r="A10" s="4" t="s">
        <v>480</v>
      </c>
    </row>
    <row r="11" spans="1:7">
      <c r="A11" s="3" t="s">
        <v>674</v>
      </c>
    </row>
    <row r="12" spans="1:7">
      <c r="A12" s="4" t="s">
        <v>677</v>
      </c>
      <c r="E12" s="5" t="n">
        <v>3000000</v>
      </c>
    </row>
    <row r="13" spans="1:7">
      <c r="A13" s="4" t="s">
        <v>678</v>
      </c>
    </row>
    <row r="14" spans="1:7">
      <c r="A14" s="3" t="s">
        <v>674</v>
      </c>
    </row>
    <row r="15" spans="1:7">
      <c r="A15" s="4" t="s">
        <v>679</v>
      </c>
      <c r="B15" s="7" t="n">
        <v>110250</v>
      </c>
      <c r="C15" s="7" t="n">
        <v>135000</v>
      </c>
    </row>
    <row r="16" spans="1:7">
      <c r="A16" s="4" t="s">
        <v>469</v>
      </c>
      <c r="B16" s="4" t="s">
        <v>680</v>
      </c>
      <c r="C16" s="4" t="s">
        <v>681</v>
      </c>
    </row>
    <row r="17" spans="1:7">
      <c r="A17" s="4" t="s">
        <v>675</v>
      </c>
      <c r="B17" s="4" t="s">
        <v>378</v>
      </c>
      <c r="C17" s="4" t="s">
        <v>385</v>
      </c>
    </row>
    <row r="18" spans="1:7">
      <c r="A18" s="4" t="s">
        <v>682</v>
      </c>
      <c r="B18" s="4" t="s">
        <v>683</v>
      </c>
      <c r="C18" s="4" t="s">
        <v>472</v>
      </c>
    </row>
    <row r="19" spans="1:7">
      <c r="A19" s="4" t="s">
        <v>466</v>
      </c>
      <c r="C19" s="4" t="s">
        <v>479</v>
      </c>
    </row>
    <row r="20" spans="1:7">
      <c r="A20" s="4" t="s">
        <v>676</v>
      </c>
      <c r="C20" s="8" t="n">
        <v>0.061</v>
      </c>
    </row>
    <row r="21" spans="1:7">
      <c r="A21" s="4" t="s">
        <v>677</v>
      </c>
      <c r="C21" s="5" t="n">
        <v>22000000</v>
      </c>
    </row>
    <row r="22" spans="1:7">
      <c r="A22" s="4" t="s">
        <v>684</v>
      </c>
    </row>
    <row r="23" spans="1:7">
      <c r="A23" s="3" t="s">
        <v>674</v>
      </c>
    </row>
    <row r="24" spans="1:7">
      <c r="A24" s="4" t="s">
        <v>682</v>
      </c>
      <c r="C24" s="4" t="s">
        <v>479</v>
      </c>
    </row>
    <row r="25" spans="1:7">
      <c r="A25" s="4" t="s">
        <v>466</v>
      </c>
      <c r="C25"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2"/>
    <col customWidth="1" max="7" min="7" width="60"/>
    <col customWidth="1" max="8" min="8" width="33"/>
    <col customWidth="1" max="9" min="9" width="13"/>
  </cols>
  <sheetData>
    <row r="1" spans="1:9">
      <c r="A1" s="1" t="s">
        <v>107</v>
      </c>
      <c r="B1" s="2" t="s">
        <v>108</v>
      </c>
      <c r="C1" s="2" t="s">
        <v>109</v>
      </c>
      <c r="D1" s="2" t="s">
        <v>110</v>
      </c>
      <c r="E1" s="2" t="s">
        <v>111</v>
      </c>
      <c r="F1" s="2" t="s">
        <v>112</v>
      </c>
      <c r="G1" s="2" t="s">
        <v>113</v>
      </c>
      <c r="H1" s="2" t="s">
        <v>114</v>
      </c>
      <c r="I1" s="2" t="s">
        <v>115</v>
      </c>
    </row>
    <row r="2" spans="1:9">
      <c r="A2" s="4" t="s">
        <v>116</v>
      </c>
      <c r="B2" s="7" t="n">
        <v>30291</v>
      </c>
      <c r="C2" s="7" t="n">
        <v>15982222</v>
      </c>
      <c r="D2" s="4" t="s">
        <v>28</v>
      </c>
      <c r="E2" s="7" t="n">
        <v>-27013446</v>
      </c>
      <c r="F2" s="7" t="n">
        <v>1296652</v>
      </c>
      <c r="G2" s="7" t="n">
        <v>-9704281</v>
      </c>
      <c r="H2" s="7" t="n">
        <v>-1099140</v>
      </c>
      <c r="I2" s="7" t="n">
        <v>-10803421</v>
      </c>
    </row>
    <row r="3" spans="1:9">
      <c r="A3" s="4" t="s">
        <v>117</v>
      </c>
      <c r="B3" s="5" t="n">
        <v>30291187</v>
      </c>
    </row>
    <row r="4" spans="1:9">
      <c r="A4" s="4" t="s">
        <v>118</v>
      </c>
      <c r="B4" s="7" t="n">
        <v>2250</v>
      </c>
      <c r="C4" s="5" t="n">
        <v>110250</v>
      </c>
      <c r="D4" s="4" t="s">
        <v>28</v>
      </c>
      <c r="E4" s="4" t="s">
        <v>28</v>
      </c>
      <c r="F4" s="4" t="s">
        <v>28</v>
      </c>
      <c r="G4" s="5" t="n">
        <v>112500</v>
      </c>
      <c r="H4" s="4" t="s">
        <v>28</v>
      </c>
      <c r="I4" s="5" t="n">
        <v>112500</v>
      </c>
    </row>
    <row r="5" spans="1:9">
      <c r="A5" s="4" t="s">
        <v>119</v>
      </c>
      <c r="B5" s="5" t="n">
        <v>2250000</v>
      </c>
    </row>
    <row r="6" spans="1:9">
      <c r="A6" s="4" t="s">
        <v>120</v>
      </c>
      <c r="B6" s="7" t="n">
        <v>500</v>
      </c>
      <c r="C6" s="5" t="n">
        <v>49500</v>
      </c>
      <c r="D6" s="4" t="s">
        <v>28</v>
      </c>
      <c r="E6" s="4" t="s">
        <v>28</v>
      </c>
      <c r="F6" s="4" t="s">
        <v>28</v>
      </c>
      <c r="G6" s="5" t="n">
        <v>50000</v>
      </c>
      <c r="H6" s="4" t="s">
        <v>28</v>
      </c>
      <c r="I6" s="5" t="n">
        <v>50000</v>
      </c>
    </row>
    <row r="7" spans="1:9">
      <c r="A7" s="4" t="s">
        <v>121</v>
      </c>
      <c r="B7" s="5" t="n">
        <v>500000</v>
      </c>
    </row>
    <row r="8" spans="1:9">
      <c r="A8" s="4" t="s">
        <v>122</v>
      </c>
      <c r="B8" s="7" t="n">
        <v>550</v>
      </c>
      <c r="C8" s="5" t="n">
        <v>219450</v>
      </c>
      <c r="D8" s="5" t="n">
        <v>-220000</v>
      </c>
      <c r="E8" s="4" t="s">
        <v>28</v>
      </c>
      <c r="F8" s="4" t="s">
        <v>28</v>
      </c>
      <c r="G8" s="4" t="s">
        <v>28</v>
      </c>
      <c r="H8" s="4" t="s">
        <v>28</v>
      </c>
      <c r="I8" s="4" t="s">
        <v>28</v>
      </c>
    </row>
    <row r="9" spans="1:9">
      <c r="A9" s="4" t="s">
        <v>123</v>
      </c>
      <c r="B9" s="5" t="n">
        <v>550000</v>
      </c>
    </row>
    <row r="10" spans="1:9">
      <c r="A10" s="4" t="s">
        <v>124</v>
      </c>
      <c r="B10" s="7" t="n">
        <v>3835</v>
      </c>
      <c r="C10" s="5" t="n">
        <v>181280</v>
      </c>
      <c r="D10" s="4" t="s">
        <v>28</v>
      </c>
      <c r="E10" s="4" t="s">
        <v>28</v>
      </c>
      <c r="F10" s="4" t="s">
        <v>28</v>
      </c>
      <c r="G10" s="5" t="n">
        <v>185115</v>
      </c>
      <c r="H10" s="4" t="s">
        <v>28</v>
      </c>
      <c r="I10" s="5" t="n">
        <v>181115</v>
      </c>
    </row>
    <row r="11" spans="1:9">
      <c r="A11" s="4" t="s">
        <v>125</v>
      </c>
      <c r="B11" s="5" t="n">
        <v>3835049</v>
      </c>
    </row>
    <row r="12" spans="1:9">
      <c r="A12" s="4" t="s">
        <v>126</v>
      </c>
      <c r="B12" s="4" t="s">
        <v>28</v>
      </c>
      <c r="C12" s="4" t="s">
        <v>28</v>
      </c>
      <c r="D12" s="4" t="s">
        <v>28</v>
      </c>
      <c r="E12" s="5" t="n">
        <v>-762665</v>
      </c>
      <c r="F12" s="5" t="n">
        <v>-214607</v>
      </c>
      <c r="G12" s="5" t="n">
        <v>-977272</v>
      </c>
      <c r="H12" s="5" t="n">
        <v>-109932</v>
      </c>
      <c r="I12" s="5" t="n">
        <v>-872597</v>
      </c>
    </row>
    <row r="13" spans="1:9">
      <c r="A13" s="4" t="s">
        <v>127</v>
      </c>
      <c r="B13" s="7" t="n">
        <v>37426</v>
      </c>
      <c r="C13" s="7" t="n">
        <v>16542702</v>
      </c>
      <c r="D13" s="7" t="n">
        <v>-220000</v>
      </c>
      <c r="E13" s="7" t="n">
        <v>-27776111</v>
      </c>
      <c r="F13" s="7" t="n">
        <v>1082045</v>
      </c>
      <c r="G13" s="7" t="n">
        <v>-10333938</v>
      </c>
      <c r="H13" s="7" t="n">
        <v>-1209072</v>
      </c>
      <c r="I13" s="7" t="n">
        <v>-11543010</v>
      </c>
    </row>
    <row r="14" spans="1:9">
      <c r="A14" s="4" t="s">
        <v>128</v>
      </c>
      <c r="B14" s="5" t="n">
        <v>37426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71</v>
      </c>
    </row>
    <row r="3" spans="1:3">
      <c r="A3" s="3" t="s">
        <v>130</v>
      </c>
    </row>
    <row r="4" spans="1:3">
      <c r="A4" s="4" t="s">
        <v>131</v>
      </c>
      <c r="B4" s="7" t="n">
        <v>-872597</v>
      </c>
      <c r="C4" s="7" t="n">
        <v>-812740</v>
      </c>
    </row>
    <row r="5" spans="1:3">
      <c r="A5" s="3" t="s">
        <v>132</v>
      </c>
    </row>
    <row r="6" spans="1:3">
      <c r="A6" s="4" t="s">
        <v>133</v>
      </c>
      <c r="B6" s="5" t="n">
        <v>15510</v>
      </c>
      <c r="C6" s="5" t="n">
        <v>27937</v>
      </c>
    </row>
    <row r="7" spans="1:3">
      <c r="A7" s="4" t="s">
        <v>134</v>
      </c>
      <c r="B7" s="5" t="n">
        <v>1580</v>
      </c>
      <c r="C7" s="4" t="s">
        <v>28</v>
      </c>
    </row>
    <row r="8" spans="1:3">
      <c r="A8" s="4" t="s">
        <v>135</v>
      </c>
      <c r="B8" s="5" t="n">
        <v>5216</v>
      </c>
      <c r="C8" s="4" t="s">
        <v>28</v>
      </c>
    </row>
    <row r="9" spans="1:3">
      <c r="A9" s="4" t="s">
        <v>136</v>
      </c>
      <c r="B9" s="5" t="n">
        <v>10015</v>
      </c>
      <c r="C9" s="4" t="s">
        <v>28</v>
      </c>
    </row>
    <row r="10" spans="1:3">
      <c r="A10" s="4" t="s">
        <v>137</v>
      </c>
      <c r="B10" s="5" t="n">
        <v>328690</v>
      </c>
      <c r="C10" s="4" t="s">
        <v>28</v>
      </c>
    </row>
    <row r="11" spans="1:3">
      <c r="A11" s="4" t="s">
        <v>138</v>
      </c>
      <c r="B11" s="5" t="n">
        <v>-91670</v>
      </c>
      <c r="C11" s="4" t="s">
        <v>28</v>
      </c>
    </row>
    <row r="12" spans="1:3">
      <c r="A12" s="4" t="s">
        <v>139</v>
      </c>
      <c r="B12" s="5" t="n">
        <v>16140</v>
      </c>
      <c r="C12" s="4" t="s">
        <v>28</v>
      </c>
    </row>
    <row r="13" spans="1:3">
      <c r="A13" s="4" t="s">
        <v>118</v>
      </c>
      <c r="B13" s="5" t="n">
        <v>112500</v>
      </c>
      <c r="C13" s="4" t="s">
        <v>28</v>
      </c>
    </row>
    <row r="14" spans="1:3">
      <c r="A14" s="4" t="s">
        <v>140</v>
      </c>
      <c r="B14" s="4" t="s">
        <v>28</v>
      </c>
      <c r="C14" s="5" t="n">
        <v>-17479</v>
      </c>
    </row>
    <row r="15" spans="1:3">
      <c r="A15" s="4" t="s">
        <v>141</v>
      </c>
      <c r="B15" s="5" t="n">
        <v>-52317</v>
      </c>
      <c r="C15" s="4" t="s">
        <v>28</v>
      </c>
    </row>
    <row r="16" spans="1:3">
      <c r="A16" s="3" t="s">
        <v>142</v>
      </c>
    </row>
    <row r="17" spans="1:3">
      <c r="A17" s="4" t="s">
        <v>29</v>
      </c>
      <c r="B17" s="5" t="n">
        <v>-71360</v>
      </c>
      <c r="C17" s="5" t="n">
        <v>-120144</v>
      </c>
    </row>
    <row r="18" spans="1:3">
      <c r="A18" s="4" t="s">
        <v>30</v>
      </c>
      <c r="B18" s="5" t="n">
        <v>6872</v>
      </c>
      <c r="C18" s="5" t="n">
        <v>115044</v>
      </c>
    </row>
    <row r="19" spans="1:3">
      <c r="A19" s="4" t="s">
        <v>31</v>
      </c>
      <c r="B19" s="4" t="s">
        <v>28</v>
      </c>
      <c r="C19" s="5" t="n">
        <v>3549</v>
      </c>
    </row>
    <row r="20" spans="1:3">
      <c r="A20" s="4" t="s">
        <v>143</v>
      </c>
      <c r="B20" s="5" t="n">
        <v>-8809</v>
      </c>
      <c r="C20" s="5" t="n">
        <v>69008</v>
      </c>
    </row>
    <row r="21" spans="1:3">
      <c r="A21" s="4" t="s">
        <v>144</v>
      </c>
      <c r="B21" s="4" t="s">
        <v>28</v>
      </c>
      <c r="C21" s="5" t="n">
        <v>33964</v>
      </c>
    </row>
    <row r="22" spans="1:3">
      <c r="A22" s="4" t="s">
        <v>145</v>
      </c>
      <c r="B22" s="4" t="s">
        <v>28</v>
      </c>
      <c r="C22" s="5" t="n">
        <v>34058</v>
      </c>
    </row>
    <row r="23" spans="1:3">
      <c r="A23" s="3" t="s">
        <v>146</v>
      </c>
    </row>
    <row r="24" spans="1:3">
      <c r="A24" s="4" t="s">
        <v>147</v>
      </c>
      <c r="B24" s="5" t="n">
        <v>387484</v>
      </c>
      <c r="C24" s="5" t="n">
        <v>250202</v>
      </c>
    </row>
    <row r="25" spans="1:3">
      <c r="A25" s="4" t="s">
        <v>45</v>
      </c>
      <c r="B25" s="5" t="n">
        <v>3874</v>
      </c>
      <c r="C25" s="4" t="s">
        <v>28</v>
      </c>
    </row>
    <row r="26" spans="1:3">
      <c r="A26" s="4" t="s">
        <v>44</v>
      </c>
      <c r="B26" s="5" t="n">
        <v>8970</v>
      </c>
      <c r="C26" s="5" t="n">
        <v>86974</v>
      </c>
    </row>
    <row r="27" spans="1:3">
      <c r="A27" s="4" t="s">
        <v>148</v>
      </c>
      <c r="B27" s="5" t="n">
        <v>-199902</v>
      </c>
      <c r="C27" s="5" t="n">
        <v>-329627</v>
      </c>
    </row>
    <row r="28" spans="1:3">
      <c r="A28" s="3" t="s">
        <v>149</v>
      </c>
    </row>
    <row r="29" spans="1:3">
      <c r="A29" s="4" t="s">
        <v>150</v>
      </c>
      <c r="B29" s="4" t="s">
        <v>28</v>
      </c>
      <c r="C29" s="5" t="n">
        <v>-2524</v>
      </c>
    </row>
    <row r="30" spans="1:3">
      <c r="A30" s="4" t="s">
        <v>151</v>
      </c>
      <c r="B30" s="4" t="s">
        <v>28</v>
      </c>
      <c r="C30" s="5" t="n">
        <v>1173</v>
      </c>
    </row>
    <row r="31" spans="1:3">
      <c r="A31" s="4" t="s">
        <v>152</v>
      </c>
      <c r="B31" s="4" t="s">
        <v>28</v>
      </c>
      <c r="C31" s="5" t="n">
        <v>-823</v>
      </c>
    </row>
    <row r="32" spans="1:3">
      <c r="A32" s="4" t="s">
        <v>153</v>
      </c>
      <c r="B32" s="4" t="s">
        <v>28</v>
      </c>
      <c r="C32" s="5" t="n">
        <v>-2174</v>
      </c>
    </row>
    <row r="33" spans="1:3">
      <c r="A33" s="3" t="s">
        <v>154</v>
      </c>
    </row>
    <row r="34" spans="1:3">
      <c r="A34" s="4" t="s">
        <v>41</v>
      </c>
      <c r="B34" s="5" t="n">
        <v>-2986</v>
      </c>
      <c r="C34" s="5" t="n">
        <v>-16395</v>
      </c>
    </row>
    <row r="35" spans="1:3">
      <c r="A35" s="4" t="s">
        <v>155</v>
      </c>
      <c r="B35" s="5" t="n">
        <v>50000</v>
      </c>
      <c r="C35" s="4" t="s">
        <v>28</v>
      </c>
    </row>
    <row r="36" spans="1:3">
      <c r="A36" s="4" t="s">
        <v>156</v>
      </c>
      <c r="B36" s="4" t="s">
        <v>28</v>
      </c>
      <c r="C36" s="5" t="n">
        <v>-69664</v>
      </c>
    </row>
    <row r="37" spans="1:3">
      <c r="A37" s="4" t="s">
        <v>157</v>
      </c>
      <c r="B37" s="5" t="n">
        <v>338000</v>
      </c>
      <c r="C37" s="5" t="n">
        <v>387264</v>
      </c>
    </row>
    <row r="38" spans="1:3">
      <c r="A38" s="4" t="s">
        <v>158</v>
      </c>
      <c r="B38" s="5" t="n">
        <v>-11886</v>
      </c>
    </row>
    <row r="39" spans="1:3">
      <c r="A39" s="4" t="s">
        <v>159</v>
      </c>
      <c r="B39" s="5" t="n">
        <v>373128</v>
      </c>
      <c r="C39" s="5" t="n">
        <v>301205</v>
      </c>
    </row>
    <row r="40" spans="1:3">
      <c r="A40" s="4" t="s">
        <v>160</v>
      </c>
      <c r="B40" s="5" t="n">
        <v>173226</v>
      </c>
      <c r="C40" s="5" t="n">
        <v>-30596</v>
      </c>
    </row>
    <row r="41" spans="1:3">
      <c r="A41" s="4" t="s">
        <v>161</v>
      </c>
      <c r="B41" s="5" t="n">
        <v>-173226</v>
      </c>
      <c r="C41" s="5" t="n">
        <v>30596</v>
      </c>
    </row>
    <row r="42" spans="1:3">
      <c r="A42" s="4" t="s">
        <v>162</v>
      </c>
      <c r="B42" s="4" t="s">
        <v>28</v>
      </c>
      <c r="C42" s="4" t="s">
        <v>28</v>
      </c>
    </row>
    <row r="43" spans="1:3">
      <c r="A43" s="4" t="s">
        <v>163</v>
      </c>
      <c r="B43" s="4" t="s">
        <v>28</v>
      </c>
      <c r="C43" s="4" t="s">
        <v>28</v>
      </c>
    </row>
    <row r="44" spans="1:3">
      <c r="A44" s="3" t="s">
        <v>164</v>
      </c>
    </row>
    <row r="45" spans="1:3">
      <c r="A45" s="4" t="s">
        <v>165</v>
      </c>
      <c r="B45" s="4" t="s">
        <v>28</v>
      </c>
      <c r="C45" s="4" t="s">
        <v>28</v>
      </c>
    </row>
    <row r="46" spans="1:3">
      <c r="A46" s="4" t="s">
        <v>166</v>
      </c>
      <c r="B46" s="5" t="n">
        <v>22110</v>
      </c>
      <c r="C46" s="5" t="n">
        <v>4039</v>
      </c>
    </row>
    <row r="47" spans="1:3">
      <c r="A47" s="3" t="s">
        <v>167</v>
      </c>
    </row>
    <row r="48" spans="1:3">
      <c r="A48" s="4" t="s">
        <v>118</v>
      </c>
      <c r="B48" s="5" t="n">
        <v>112500</v>
      </c>
      <c r="C48" s="4" t="s">
        <v>28</v>
      </c>
    </row>
    <row r="49" spans="1:3">
      <c r="A49" s="4" t="s">
        <v>168</v>
      </c>
      <c r="B49" s="5" t="n">
        <v>165000</v>
      </c>
      <c r="C49" s="4" t="s">
        <v>28</v>
      </c>
    </row>
    <row r="50" spans="1:3">
      <c r="A50" s="4" t="s">
        <v>169</v>
      </c>
      <c r="B50" s="5" t="n">
        <v>19615</v>
      </c>
      <c r="C50" s="4" t="s">
        <v>28</v>
      </c>
    </row>
    <row r="51" spans="1:3">
      <c r="A51" s="4" t="s">
        <v>170</v>
      </c>
      <c r="B51" s="5" t="n">
        <v>220000</v>
      </c>
      <c r="C51" s="4" t="s">
        <v>28</v>
      </c>
    </row>
    <row r="52" spans="1:3">
      <c r="A52" s="4" t="s">
        <v>171</v>
      </c>
      <c r="B52" s="4" t="s">
        <v>28</v>
      </c>
      <c r="C52" s="4" t="s">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43:43Z</dcterms:created>
  <dcterms:modified xmlns:dcterms="http://purl.org/dc/terms/" xmlns:xsi="http://www.w3.org/2001/XMLSchema-instance" xsi:type="dcterms:W3CDTF">2017-08-21T16:43:43Z</dcterms:modified>
</cp:coreProperties>
</file>